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INTERIM RESULTS AND BASIS OF PR"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RECEIVABLE FINANCING" sheetId="11" state="visible" r:id="rId11"/>
    <sheet xmlns:r="http://schemas.openxmlformats.org/officeDocument/2006/relationships" name="OTHER CURRENT LIABILITIES" sheetId="12" state="visible" r:id="rId12"/>
    <sheet xmlns:r="http://schemas.openxmlformats.org/officeDocument/2006/relationships" name="CORRECTION OF AN ERROR" sheetId="13" state="visible" r:id="rId13"/>
    <sheet xmlns:r="http://schemas.openxmlformats.org/officeDocument/2006/relationships" name="CHANGES IN SHAREHOLDERS' EQUITY" sheetId="14" state="visible" r:id="rId14"/>
    <sheet xmlns:r="http://schemas.openxmlformats.org/officeDocument/2006/relationships" name="2011 EQUITY INCENTIVE PLAN" sheetId="15" state="visible" r:id="rId15"/>
    <sheet xmlns:r="http://schemas.openxmlformats.org/officeDocument/2006/relationships" name="CASH BONUS PLAN" sheetId="16" state="visible" r:id="rId16"/>
    <sheet xmlns:r="http://schemas.openxmlformats.org/officeDocument/2006/relationships" name="COMMITMENTS AND CONTINGENCIES" sheetId="17" state="visible" r:id="rId17"/>
    <sheet xmlns:r="http://schemas.openxmlformats.org/officeDocument/2006/relationships" name="ALLOWANCE FOR DOUBTFUL ACCOU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EPAID EXPENSES AND OTHER CU23" sheetId="23" state="visible" r:id="rId23"/>
    <sheet xmlns:r="http://schemas.openxmlformats.org/officeDocument/2006/relationships" name="PROPERTY, PLANT AND EQUIPMENT (" sheetId="24" state="visible" r:id="rId24"/>
    <sheet xmlns:r="http://schemas.openxmlformats.org/officeDocument/2006/relationships" name="OTHER CURRENT LIABILITIES (Tabl" sheetId="25" state="visible" r:id="rId25"/>
    <sheet xmlns:r="http://schemas.openxmlformats.org/officeDocument/2006/relationships" name="CORRECTION OF AN ERROR (Tables)" sheetId="26" state="visible" r:id="rId26"/>
    <sheet xmlns:r="http://schemas.openxmlformats.org/officeDocument/2006/relationships" name="2011 EQUITY INCENTIVE PLAN_ (Ta" sheetId="27" state="visible" r:id="rId27"/>
    <sheet xmlns:r="http://schemas.openxmlformats.org/officeDocument/2006/relationships" name="COMMITMENTS AND CONTINGENCIES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EPAID EXPENSES AND OTHER CU32" sheetId="32" state="visible" r:id="rId32"/>
    <sheet xmlns:r="http://schemas.openxmlformats.org/officeDocument/2006/relationships" name="PROPERTY, PLANT AND EQUIPMENT33" sheetId="33" state="visible" r:id="rId33"/>
    <sheet xmlns:r="http://schemas.openxmlformats.org/officeDocument/2006/relationships" name="ACCOUNTS RECEIVABLE FINANCING (" sheetId="34" state="visible" r:id="rId34"/>
    <sheet xmlns:r="http://schemas.openxmlformats.org/officeDocument/2006/relationships" name="OTHER CURRENT LIABILITIES (Deta" sheetId="35" state="visible" r:id="rId35"/>
    <sheet xmlns:r="http://schemas.openxmlformats.org/officeDocument/2006/relationships" name="CORRECTION OF AN ERROR (Narrati" sheetId="36" state="visible" r:id="rId36"/>
    <sheet xmlns:r="http://schemas.openxmlformats.org/officeDocument/2006/relationships" name="CORRECTION OF AN ERROR (Schedul" sheetId="37" state="visible" r:id="rId37"/>
    <sheet xmlns:r="http://schemas.openxmlformats.org/officeDocument/2006/relationships" name="CHANGES IN SHAREHOLDERS' EQUI38" sheetId="38" state="visible" r:id="rId38"/>
    <sheet xmlns:r="http://schemas.openxmlformats.org/officeDocument/2006/relationships" name="2011 EQUITY INCENTIVE PLAN (Nar" sheetId="39" state="visible" r:id="rId39"/>
    <sheet xmlns:r="http://schemas.openxmlformats.org/officeDocument/2006/relationships" name="2011 EQUITY INCENTIVE PLAN (Gra" sheetId="40" state="visible" r:id="rId40"/>
    <sheet xmlns:r="http://schemas.openxmlformats.org/officeDocument/2006/relationships" name="2011 EQUITY INCENTIVE PLAN (Sch" sheetId="41" state="visible" r:id="rId41"/>
    <sheet xmlns:r="http://schemas.openxmlformats.org/officeDocument/2006/relationships" name="2011 EQUITY INCENTIVE PLAN (S42" sheetId="42" state="visible" r:id="rId42"/>
    <sheet xmlns:r="http://schemas.openxmlformats.org/officeDocument/2006/relationships" name="2011 EQUITY INCENTIVE PLAN (S43" sheetId="43" state="visible" r:id="rId43"/>
    <sheet xmlns:r="http://schemas.openxmlformats.org/officeDocument/2006/relationships" name="2011 EQUITY INCENTIVE PLAN (Opt" sheetId="44" state="visible" r:id="rId44"/>
    <sheet xmlns:r="http://schemas.openxmlformats.org/officeDocument/2006/relationships" name="CASH BONUS PLAN (Narrative) (De"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s>
  <definedNames/>
  <calcPr calcId="124519" fullCalcOnLoad="1"/>
</workbook>
</file>

<file path=xl/sharedStrings.xml><?xml version="1.0" encoding="utf-8"?>
<sst xmlns="http://schemas.openxmlformats.org/spreadsheetml/2006/main" uniqueCount="365">
  <si>
    <t>Document and Entity Information - shares</t>
  </si>
  <si>
    <t>3 Months Ended</t>
  </si>
  <si>
    <t>Jun. 29, 2018</t>
  </si>
  <si>
    <t>Aug. 13, 2018</t>
  </si>
  <si>
    <t>Document And Entity Information</t>
  </si>
  <si>
    <t>Entity Registrant Name</t>
  </si>
  <si>
    <t>IEH CORPORATION</t>
  </si>
  <si>
    <t>Entity Central Index Key</t>
  </si>
  <si>
    <t>Document Type</t>
  </si>
  <si>
    <t>10-Q</t>
  </si>
  <si>
    <t>Document Period End Date</t>
  </si>
  <si>
    <t>Jun. 29,
		2018</t>
  </si>
  <si>
    <t>Amendment Flag</t>
  </si>
  <si>
    <t>false</t>
  </si>
  <si>
    <t>Current Fiscal Year End Date</t>
  </si>
  <si>
    <t>--03-30</t>
  </si>
  <si>
    <t>Entity Filer Category</t>
  </si>
  <si>
    <t>Smaller Reporting Company</t>
  </si>
  <si>
    <t>Entity Common Stock, Shares Outstanding</t>
  </si>
  <si>
    <t>Document Fiscal Period Focus</t>
  </si>
  <si>
    <t>Q1</t>
  </si>
  <si>
    <t>Document Fiscal Year Focus</t>
  </si>
  <si>
    <t>BALANCE SHEETS - USD ($)</t>
  </si>
  <si>
    <t>Mar. 30, 2018</t>
  </si>
  <si>
    <t>CURRENT ASSETS:</t>
  </si>
  <si>
    <t>Cash</t>
  </si>
  <si>
    <t>Accounts receivable, less allowances for doubtful accounts of $0 at June 29, 2018 and $11,562 at March 30, 2018 (Note 13)</t>
  </si>
  <si>
    <t>Inventories (Note 3)</t>
  </si>
  <si>
    <t>Excess payments to accounts receivable factor (Note 6)</t>
  </si>
  <si>
    <t>Prepaid expenses and other current assets (Note 4)</t>
  </si>
  <si>
    <t>Total Current Assets</t>
  </si>
  <si>
    <t>PROPERTY, PLANT AND EQUIPMENT, less accumulated depreciation and amortization of $9,518,960 at June 29, 2018 and $9,377,361 at March 30, 2018 (Note 5)</t>
  </si>
  <si>
    <t>OTHER ASSETS:</t>
  </si>
  <si>
    <t>Other assets</t>
  </si>
  <si>
    <t>Total Assets</t>
  </si>
  <si>
    <t>CURRENT LIABILITIES:</t>
  </si>
  <si>
    <t>Accounts payable</t>
  </si>
  <si>
    <t>Accrued corporate income taxes</t>
  </si>
  <si>
    <t>Other current liabilities (Note 7)</t>
  </si>
  <si>
    <t>Total Current Liabilities</t>
  </si>
  <si>
    <t>Total Liabilities</t>
  </si>
  <si>
    <t>SHAREHOLDERS' EQUITY:</t>
  </si>
  <si>
    <t>Common stock, $.01 par value; 10,000,000 shares authorized; 2,323,468 shares issued and outstanding at June 29, 2018 and 2,303,468 issued and outstanding at March 30, 2018</t>
  </si>
  <si>
    <t>Capital in excess of par value</t>
  </si>
  <si>
    <t>Retained earnings (Note 9)</t>
  </si>
  <si>
    <t>Total Shareholders' Equity</t>
  </si>
  <si>
    <t>Total Liabilities and Shareholders' Equity</t>
  </si>
  <si>
    <t>BALANCE SHEETS (Parenthetical) - USD ($)</t>
  </si>
  <si>
    <t>Statement of Financial Position [Abstract]</t>
  </si>
  <si>
    <t>Allowances for doubtful accounts</t>
  </si>
  <si>
    <t>Accumulated depreciation and amortization</t>
  </si>
  <si>
    <t>Common stock, par value</t>
  </si>
  <si>
    <t>Common stock, shares authorized</t>
  </si>
  <si>
    <t>Common stock, shares issued</t>
  </si>
  <si>
    <t>Common stock, shares outstanding</t>
  </si>
  <si>
    <t>STATEMENTS OF OPERATIONS - USD ($) shares in Thousands</t>
  </si>
  <si>
    <t>Jun. 30, 2017</t>
  </si>
  <si>
    <t>Income Statement [Abstract]</t>
  </si>
  <si>
    <t>REVENUE, net sales</t>
  </si>
  <si>
    <t>COSTS AND EXPENSES</t>
  </si>
  <si>
    <t>Cost of products sold</t>
  </si>
  <si>
    <t>Selling, general and administrative</t>
  </si>
  <si>
    <t>Interest expense</t>
  </si>
  <si>
    <t>Depreciation</t>
  </si>
  <si>
    <t>Total Costs and Expenses</t>
  </si>
  <si>
    <t>OPERATING INCOME</t>
  </si>
  <si>
    <t>OTHER INCOME</t>
  </si>
  <si>
    <t>INCOME BEFORE INCOME TAXES</t>
  </si>
  <si>
    <t>PROVISION FOR INCOME TAXES</t>
  </si>
  <si>
    <t>NET INCOME</t>
  </si>
  <si>
    <t>BASIC EARNINGS PER SHARE (Note 2)</t>
  </si>
  <si>
    <t>$ .13</t>
  </si>
  <si>
    <t>WEIGHTED AVERAGE NUMBER OF COMMON SHARES OUTSTANDING (IN THOUSANDS)</t>
  </si>
  <si>
    <t>FULLY DILUTED EARNINGS PER SHARE</t>
  </si>
  <si>
    <t>WEIGHTED AVERAGE NUMBER OF COMMON SHARES OUTSTANDING FULLY DILUTED</t>
  </si>
  <si>
    <t>STATEMENTS OF CASH FLOWS - USD ($)</t>
  </si>
  <si>
    <t>CASH FLOWS FROM OPERATING ACTIVITIES:</t>
  </si>
  <si>
    <t>Net income</t>
  </si>
  <si>
    <t>Adjustments to reconcile net income to net cash provided by operating activities:</t>
  </si>
  <si>
    <t>Recognition of stock compensation expense</t>
  </si>
  <si>
    <t>Changes in assets and liabilities:</t>
  </si>
  <si>
    <t>(Increase) in accounts receivable</t>
  </si>
  <si>
    <t>(Increase) in inventories</t>
  </si>
  <si>
    <t>(Increase) decrease in excess payments to accounts receivable factor</t>
  </si>
  <si>
    <t>(Increase) in prepaid expenses and other current assets</t>
  </si>
  <si>
    <t>Increase in accounts payable</t>
  </si>
  <si>
    <t>Increase in other current liabilities</t>
  </si>
  <si>
    <t>Increase in accrued corporate taxes</t>
  </si>
  <si>
    <t>Total adjustments</t>
  </si>
  <si>
    <t>NET CASH PROVIDED BY OPERATING ACTIVITIES</t>
  </si>
  <si>
    <t>CASH FLOWS FROM INVESTING ACTIVITIES:</t>
  </si>
  <si>
    <t>Acquisition of fixed assets</t>
  </si>
  <si>
    <t>NET CASH (USED) BY INVESTING ACTIVITIES</t>
  </si>
  <si>
    <t>CASH FLOWS FROM FINANCING ACTIVITIES:</t>
  </si>
  <si>
    <t>Net activity on accounts receivable financing</t>
  </si>
  <si>
    <t xml:space="preserve"> </t>
  </si>
  <si>
    <t>Payment of dividend</t>
  </si>
  <si>
    <t>NET CASH PROVIDED (USED) BY FINANCING ACTIVITIES</t>
  </si>
  <si>
    <t>INCREASE (DECREASE) IN CASH</t>
  </si>
  <si>
    <t>CASH, beginning of period</t>
  </si>
  <si>
    <t>CASH, end of period</t>
  </si>
  <si>
    <t>Cash paid during the six months for:</t>
  </si>
  <si>
    <t>Interest</t>
  </si>
  <si>
    <t>Income Taxes</t>
  </si>
  <si>
    <t>Increase in issued and outstanding shares</t>
  </si>
  <si>
    <t>INTERIM RESULTS AND BASIS OF PRESENTATION</t>
  </si>
  <si>
    <t>Organization, Consolidation and Presentation of Financial Statements [Abstract]</t>
  </si>
  <si>
    <t>Note 1- INTERIM RESULTS AND BASIS OF PRESENTATION: The accompanying unaudited financial statements as of June
29, 2018 and June 30, 2017 and for the three months then ended have been prepared in accordance with U.S. generally accepted accounting
principles (“GAAP”) for interim financial information and with the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June 29, 2018 and June
30, 2017 and the results of operations and cash flows for the three months then ended. The financial data and other information
disclosed in these notes to the interim financial statements related to these periods are unaudited. The results for the three
months ended June 29, 2018, are not necessarily indicative of the results to be expected for any subsequent quarter or the entire
fiscal year. The balance sheet at March 30, 2018 has been derived from the audited financial statements at that date. 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30, 2018 included in the Company’s Quarterly Report on Form 10-Q as filed with the SEC and the attached Management’s
Discussion and Analysis of Financial Condition and Results of Operations.</t>
  </si>
  <si>
    <t>SUMMARY OF SIGNIFICANT ACCOUNTING POLICIES</t>
  </si>
  <si>
    <t>Accounting Policies [Abstract]</t>
  </si>
  <si>
    <t>Note 2- SUMMARY OF SIGNIFICANT ACCOUNTING POLICIES: Description of Business: The Company designs, develops and manufactures printed circuit
connectors for high performance applications. We have also developed a high-performance plastic circular connector line. All of
our products utilize the HYPERBOLOID contact design, a rugged high-reliability contact system ideally suited for high-stress environments.
We are the only independent producer of HYPERBOLOID in the United States. Our customers consist of OEM’s (Original Equipment
Manufacturers), companies manufacturing medical equipment, and distributors who resell our products to OEMs. We sell our products
directly and through regional representatives located in all regions of the United States, Canada, Israel, India, various Pacific
Rim countries, South Korea and the European Union (EU). The customers of the Company services are in the following
markets: Government, Military, Aerospace, Medical, Automotive, Industrial, Test Equipment and Commercial Electronics. The Company
appears on the Military Qualified Product Listing “QPL” to MIL-DTL-55302 and supply customer requested modifications
to this specification. Sales to the Commercial Electronic and Military markets were 35% and 45%, respectively, of the Company’s
net sales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ity. During the fiscal
year ended March 30, 2018, the Company purchased several machines to increase the productivity of certain processes. This will
help the Company meet this goal. 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The Company will continue to support its customers to the best of its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bring additional revenue.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QPL.” Accounting Period: The Company maintains an accounting period based upon a
52-53 week year, which ends on the nearest Friday in business days to March 31. The year ended March 30, 2018 was comprised of
52 weeks. The current fiscal year, ending on March 29, 2019, will be comprised of 52 weeks. Revenue Recognition: Sales are recognized when revenue is realized or realizable
and has been earned. Revenue transactions represent sales of inventory. The Company has historically adopted shipping terms that
title to merchandise passes to the customer at the shipping point (FOB Shipping Point). Revenue is realized or realizable and earned when all of
the following criteria are met:
· Persuasive evidence of an arrangement exits
· Shipment has occurred
· The Company’s selling price for its products are fixed and determinable
· Collectability is reasonable assured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defective products is immaterial at this time. The Company provides engineering services as part of the
relationship with its customers in developing the custom product. The Company is not obligated to provide such engineering service
to its customers. The Company does not invoice its customers separately for these services. Inventories: Inventories are stated at an average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Concentration of Credit Risk: Financial instruments which potentially subject the Company
to concentrations of credit risk consist primarily of cash, cash equivalents and accounts receivable. Under the provisions of the Dodd-Frank Wall Street Reform
and Consumer Protection Act, the Federal Deposit Insurance Corporation (FDIC) will permanently insure all accounts maintained with
each financial institution up to $250,000 in the aggregate. As of June 29, 2018 and March 30, 2018, the Company had
funds on deposit in the amount of $2,515,693 and $1,887,682, in one financial institution comprised of the following:
June 29, 2018 March 30, 2018
Non-interest-bearing accounts $ 1,273,763 $ 746,958
Interest bearing account 1,241,930 1,140,724
$ 2,515,693 $ 1,887,682
The Company has not experienced any losses in such accounts
and believes its cash balances are not exposed to any significant risk.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 Net Income Per Share: The Company has adopted the provisions of ASC Topic 260,
Earnings per Share, Diluted earnings per share is similar to basic earnings
per share except that the weighted average number of common shares outstanding is increased to reflect the dilutive effect of potential
common shares, such as those issuable upon the exercise of stock or warrants, as if they had been issued. For the three months
ended June 29, 2018 and June 30, 2017, respectively, there were no items of potential dilution that would impact on the computation
of diluted earnings or loss per share. Fair Value of Financial Instruments: The carrying value of the Company’s financial instruments,
consisting of accounts receivable, accounts payable, and borrowings, approximate their fair value due to the relatively short maturity
(three months) of these instruments. 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Actual amounts could
differ from those estimates. Impairment of Long-Lived Assets: The Company has adopted the provisions of ASC Topic, 360,
Property, Plant and Equipment-Impairment or Disposal of Long-Lived Assets 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June 29, 2018 that will become effective in subsequent periods. The Company
believes that none of those updates would have significantly affected the Company’s financial accounting measures or disclosures
had they been in effect during the three months ended June 29, 2018 and June 30, 2017, respectively, and it does not believe that
any of those pronouncements will have a significant impact on the Company’s financial statements at the time that they become
effective.</t>
  </si>
  <si>
    <t>INVENTORIES</t>
  </si>
  <si>
    <t>Inventory Disclosure [Abstract]</t>
  </si>
  <si>
    <t xml:space="preserve">Note 3- INVENTORIES: Inventories are stated at average cost, on a first in first
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Inventories were comprised of the following:
June 29, March 30,
2018 2018
Raw materials $ 6,875,400 $ 6,644,436
Work in progress 1,029,800 2,288,115
Finished goods 3,554,600 1,818,947
$ 11,459,800 $ 10,751,498 </t>
  </si>
  <si>
    <t>PREPAID EXPENSES AND OTHER CURRENT ASSETS</t>
  </si>
  <si>
    <t>Deferred Costs, Capitalized, Prepaid, and Other Assets Disclosure [Abstract]</t>
  </si>
  <si>
    <t xml:space="preserve">Note 4- PREPAID EXPENSES AND OTHER CURRENT ASSETS: Prepaid expenses and other current assets were comprised
of the following:
June 29, March 30,
2018 2018
Prepaid insurance $ 96,541 $ 16,256
Prepaid corporate taxes 513,079 467,606
Other current assets 60,889 5,732
$ 670,509 $ 489,594 </t>
  </si>
  <si>
    <t>PROPERTY, PLANT AND EQUIPMENT</t>
  </si>
  <si>
    <t>Property, Plant and Equipment [Abstract]</t>
  </si>
  <si>
    <t xml:space="preserve">Note 5- PROPERTY, PLANT AND EQUIPMENT: Property, plant and equipment were
comprised of the following:
June 29, March 30,
2018 2018
Computers $ 496,489 $ 496,489
Leasehold improvements 888,488 888,488
Machinery and equipment 6,201,024 6,189,340
Tools and dies 3,726,827 3,681,077
Furniture and fixture 179,071 179,072
Website development cost 9,050 9,050
11,500,949 11,443,516
Less: accumulated depreciation and amortization (9,518,961 ) (9,377,361 )
$ 1,981,988 $ 2,066,155 </t>
  </si>
  <si>
    <t>ACCOUNTS RECEIVABLE FINANCING</t>
  </si>
  <si>
    <t>Receivables [Abstract]</t>
  </si>
  <si>
    <t>Note 6- ACCOUNTS RECEIVABLE FINANCING: The Company entered into an accounts receivable financing
agreement with a commercial finance company, whereby it can borrow up to 80 percent of its eligible receivables (as defined in
the financing agreement) at an interest rate of 2.5% above JP Morgan Chase’s publicly announced rate with a minimum rate
of 6% per annum. The financing agreement has an initial term of one year
and will automatically renew for successive one-year terms, unless terminated by the Company or the commercial finance company
upon receiving 60 days’ prior notice. Funds advanced by the commercial finance company are secured by IEH’s accounts
receivable and inventories. As of June 29, 2018 and March 30, 2018, the Company had
reported excess payments to the commercial finance company of $1,593,173 and $154,960, respectively. These excess payments are
reported in the accompanying financial statements as of June 29, 2018 and March 30, 2018 as “Excess payments to commercial
finance company.”</t>
  </si>
  <si>
    <t>OTHER CURRENT LIABILITIES</t>
  </si>
  <si>
    <t>Other Liabilities Disclosure [Abstract]</t>
  </si>
  <si>
    <t xml:space="preserve">Note 7- OTHER CURRENT LIABILITIES: Other current liabilities were comprised of the following:
June 29, March 30,
2018 2018
Payroll and vacation accruals $ 824,843 $ 569,043
Sales commissions 110,710 104,791
Other 38,748 94,535
$ 974,301 $ 768,369 </t>
  </si>
  <si>
    <t>CORRECTION OF AN ERROR</t>
  </si>
  <si>
    <t>Accounting Changes and Error Corrections [Abstract]</t>
  </si>
  <si>
    <t xml:space="preserve">Note 8- CORRECTION OF AN ERROR: On July 1, 2015, the Company granted 245,000 options to
purchase shares of the Company’s common stock under the 2011 Equity Incentive Plan. The Company did account for these grants as statutory stock
options but did not report these grants as additional compensation expense during the fiscal year ended March 25, 2016. Upon subsequent
review, it was determined that these grants should have been reported as compensation expense using a Black Scholes Method of valuation
for the fiscal year ended March 25, 2016. The Company is reporting additional stock option compensation
expense of $995,055 as an adjustment of the opening component balances of stockholders’ equity as of March 31, 2017. The following table shows the effect
of this correction:
Capital in
Excess of Retained
Par value earnings
Balances at March 25, 2016 $ 2,744,573 $ 10,812,960
Correction of an error: recognition of stock option compensation expense 995,055 (995,055 )
Restated balances at March 26, 2016 $ 3,739,628 $ 9,817,905 </t>
  </si>
  <si>
    <t>CHANGES IN SHAREHOLDERS' EQUITY</t>
  </si>
  <si>
    <t>Equity [Abstract]</t>
  </si>
  <si>
    <t xml:space="preserve">Note 9- CHANGES IN SHAREHOLDERS’ EQUITY: The accumulated retained earnings increased by $2,259,285,
which represents the net income for the three months ended June 29, 2018. On May 9, 2018, the Estate of Michael Offerman, the late
Chief Executive Officer of the Company, exercised all of the options (75,000) that had been awarded to him under the 2011 Equity
Incentive Plan. As a result of such exercise, the aggregate issued and outstanding shares of common stock of the Company increased
to 2,323,468 shares. </t>
  </si>
  <si>
    <t>2011 EQUITY INCENTIVE PLAN</t>
  </si>
  <si>
    <t>Disclosure of Compensation Related Costs, Share-based Payments [Abstract]</t>
  </si>
  <si>
    <t>Note 10-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Plan
replaced the prior 2002 Employee Stock Option Plan which had expired in accordance with its terms. Options granted to employees under the 2011 Plan may be
designated as options which qualify for incentive stock option treatment under Section 422A of the Internal Revenue Code, or options
which do not qualify (non-qualified stock options). 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five years from the day of the grant. The 2011 Plan also provides that holders of options that wish to
pay for the exercise price of their options with shares of the Company’s common stock must have beneficially owned such stock
for at least six months prior to the exercise date. Exercise prices of non-incentive stock options may be less
than the fair market value of the Company’s common stock. The aggregate fair market value of shares subject to options
granted to a participant(s) that are designated as incentive stock options, and which become exercisable in any calendar year,
shall not exceed $100,000. On July 1, 2015, our Board of Directors granted 245,000
options to purchase shares of the Company’s common stock under the 2011 Plan as follows: (i) Michael Offerman, our then Chief
Executive Officer, was granted 75,000 options; (ii) Robert Knoth, our Chief Financial Officer, was granted 50,000 options; (iii)
four non-executive officer key employees were granted 110,000 options; and (iv) each of our non-management directors,
Allen Gottlieb and Gerald Chafetz, was granted 5,000 options. The stock options: (i) have a ten-year term; (ii) have an exercise
price equal to the fair market value of the Company’s common stock as determined under the 2011 Plan, as reported in the
OTCBB, on the date of grant ($6.00), except that the options granted to Michael Offerman has an exercise price equal to 110% of
such fair market value because he owns ten percent (10%) or greater of the Company’s outstanding common stock; and (iii)
were all immediately vested. In the event of the termination of each recipient’s employment by, or association with, the
Company (as applicable), the options will remain exercisable in accordance with the terms of the 2011 Plan. Effective July 15, 2016, the Board of Directors of the Company
unanimously voted to increase the number of directors from three to six directors and elected David Offerman as a Class II director
and Dr. Sonia Marciano and Eric C. Hugel as Class I Directors. Effective August 15, 2016, the Board of Directors also approved
the granting of stock options to purchase shares of the Company’s common stock under the 2011 Plan to each of Dr. Marciano
and Mr. Hugel as follows: Each of the new non-management directors will receive a grant of options totalling 5,000 shares each
subject to the following vesting schedule: (i) 1,000 shares vested immediately (August 15, 2016); (ii) 2,000 shares vested on August
15, 2017; and (iii) 2,000 shares will vest on August 15, 2018. The stock options: (i) have a ten-year term; and (ii) have an exercise
price equal to the fair market value of the Company’s common stock as determined under the 2011 Plan, as reported in the
OTCBB, on the date of grant ($5.30). In the event of the termination of each recipient’s association with the Company, the
options will remain exercisable in accordance with the terms of the 2011 Plan. The table below summarizes the option awards for the named
executive officers and non-management directors:
Name Stock Option Grants
David Offerman 50,000
Robert Knoth 50,000
Allen Gottlieb 5,000
Gerald Chafetz 5,000
Sonia Marciano 5,000 *
Eric Hugel 5,000 * *Options for 3,000 shares were vested, options for 2,000
shares have not yet vested. They shall vest on August 15, 2018. The following table shows the option activity for the
fiscal year ended March 30, 2018 and the current three months ended June 29, 2018. Stock-based compensation expense, shown in the table below,
is recorded in general and administrative expenses included in our statement of operations:
Quarter ended
Quarter ended June 30, 2017
Ref June 29, 2018 (in thousands)
IEH employees $ — $ —
Non-employee directors 3 20
Total stock option expense (a) $ 3 $ 20
(a): The Company reported compensation expense of $2,798 during the quarter ended June 29, 2018 and $19,586 during the quarter ended
June 30, 2017 resulting from stock options granted on August 15, 2016. Unrecognized stock-based compensation
expense
Quarter ended
Quarter ended June 30, 2017
Ref June 29, 2018 (in thousands)
Unrecognized expense for IEH employees $ — $ —
Unrecognized expense for Non-employee directors 11 22
Total unrecognized expense (b) $ 11 $ 22
(b):
Unrecognized stock-based compensation expense related to prior
years’ equity grants of stock options to non-employee directors, that had not vested as of the end of the applicable fiscal
year. Note
March 30, 2018 March 31, 2017
Risk free interest rate 2.09 % 1.88 %
Contractual term 10 years 10 years
Dividend yield — —
Expected lives 10 years 10 years
Expected volatility 64 % 56 %
Fair value per option $ 5.85 $ 6.00 The following table shows the activity for the fiscal
years ended March 30, 2018 and March 31, 2017.
Weighted Avg. Remaining Aggregate
Exercise Contractual Intrinsic Value
Shares Price Term (Years) (in thousands)
Outstanding at the Beginning of the Year 3/25/2016 245,000 $ 6.18 9.27 $ —
Granted 8/15/2016 10,000 $ 5.30 10.00 —
Exercised 0
Forfeited or Expired 0
Outstanding at the End of the Year 3/31/2017 255,000 $ 6.15 8.82 $ 87
Fully Vested 247,000 $ 6.05
Exercisable at the End of the Year
March 31 2017 247,000
Outstanding at the Beginning of the Year 3/31/2017 255,000 $ 6.15 8.82 $ 87
Granted 0
Exercised 0
Forfeited or Expired 0
Outstanding at the End of the Year 3/30/2018 255,000 $ 6.15 8.07 $ 702
Fully Vested 251,000 $ 6.02
Exercisable at the End of the Year 251,000
Outstanding at the Beginning of the Year 3/30/2018 255,000 $ 6.15 8.07 $ 702
Granted 0
Exercised (75,000 )
Forfeited or Expired 0
Outstanding at the End of the Quarter 6/29/2018 180,000 $ 6.04 7.57 $ 666
Fully Vested 176,000 $ 5.94
Exercisable at the End of the Year 176,000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 This amount will change based on the fair market value of the Company’s
common stock. The Company intends to provide additional information regarding
the compensation awarded to the named executive officers and non-management directors in respect of and during the fiscal year
ended March 30, 2018, in the proxy statement for the Company’s 2018 annual meeting of shareholders.</t>
  </si>
  <si>
    <t>CASH BONUS PLAN</t>
  </si>
  <si>
    <t>Compensation Related Costs [Abstract]</t>
  </si>
  <si>
    <t>Note 11- CASH BONUS PLAN: In 1987, the Company adopted a cash bonus plan (“Cash
Bonus Plan”) for executive officers. Contributions to the Cash Bonus Plan are made by the Company only after pre-tax operating
profits exceed $150,000 for a fiscal year, and then to the extent of 10% of the excess of the greater of $150,000 or 25% of pre-tax
operating profits. Accordingly, the Company has accrued a contribution provision of $100,500 for the three months ended June 29,
2018. For the year ended March 30, 2018, the Company’s contribution was $324,000.</t>
  </si>
  <si>
    <t>COMMITMENTS AND CONTINGENCIES</t>
  </si>
  <si>
    <t>Commitments and Contingencies Disclosure [Abstract]</t>
  </si>
  <si>
    <t>Note 12- COMMITMENTS AND CONTINGENCIES: The Company leases space for its corporate offices (including
its manufacturing facility) at 140 58 th
Fiscal year ending March:
2019 138,240
2020 189,200
2021 128,640
$ 456,080 The rental expense for the three months ended June 29, 2018
was $45,480 and $44,145 for the three months ended June 30, 2017. The Company has a collective bargaining multi-employer pension
plan (“Multi-Employer Plan”) with the United Auto Workers of America, Local 259 (“UAW”). Contributions
are made by the Company in accordance with a negotiated labor contract and are based on the number of covered employees employed
per month. With the passage of the Multi-Employer Pension Plan Amendment Act of 1990 (the “1990 Act”), the Company
may become subject to liabilities in excess of contributions made under the collective bargaining agreement. Generally, these are
contingent upon termination, withdrawal, or partial withdrawal from the Multi-Employer Plan. The Company has not taken any action to terminate,
withdraw or partially withdraw from the Multi-Employer Plan, nor does it intend to do so in the future. Under the 1990 Act, liabilities
would be based upon the Company’s proportional share of the Multi-Employer Plan’s unfunded vested benefits, which is
currently not available. The Plan’s information and data for the year ending December 31, 2017 is not yet available. As
of the date hereof, the Company expects that its proportional share of the 2017 liability will also be fully funded. The amount
of accumulated benefits and net assets of such Plan is also not currently available to the Company. The total contributions charged
to operations under the provisions of the Multi-Employer Plan were $35,637 and $33,622 for the three months ended June 29, 2018
and June 30, 2017, respectively.</t>
  </si>
  <si>
    <t>ALLOWANCE FOR DOUBTFUL ACCOUNTS</t>
  </si>
  <si>
    <t xml:space="preserve">Note 13- ALLOWANCE FOR DOUBTFUL ACCOUNTS The Company historically had maintained an
allowance for accounts receivables. The Company did determine that over the past five years, no customer account balances
were determined to be uncollectable and charged off to operations. A review of accounts receivable at June 29, 2018 indicated
that none were either delinquent or uncollectable. Accordingly, the Company removed this allowance for uncollectable
accounts as of June 30, 2018. </t>
  </si>
  <si>
    <t>SUBSEQUENT EVENTS</t>
  </si>
  <si>
    <t>Subsequent Events [Abstract]</t>
  </si>
  <si>
    <t>Note 14- SUBSEQUENT EVENTS: The Company has evaluated all subsequent events through
August 13, 2018, the date the financial statements were available to be issued. Based on this evaluation, except as set forth below,
the Company has determined that no subsequent events have occurred which require disclosure through the date that these financial
statements were available to be issued.</t>
  </si>
  <si>
    <t>SUMMARY OF SIGNIFICANT ACCOUNTING POLICIES (Policies)</t>
  </si>
  <si>
    <t>Description of Business</t>
  </si>
  <si>
    <t>Description of Business: The Company designs, develops and manufactures printed circuit
connectors for high performance applications. We have also developed a high-performance plastic circular connector line. All of
our products utilize the HYPERBOLOID contact design, a rugged high-reliability contact system ideally suited for high-stress environments.
We are the only independent producer of HYPERBOLOID in the United States. Our customers consist of OEM’s (Original Equipment
Manufacturers), companies manufacturing medical equipment, and distributors who resell our products to OEMs. We sell our products
directly and through regional representatives located in all regions of the United States, Canada, Israel, India, various Pacific
Rim countries, South Korea and the European Union (EU). The customers of the Company services are in the following
markets: Government, Military, Aerospace, Medical, Automotive, Industrial, Test Equipment and Commercial Electronics. The Company
appears on the Military Qualified Product Listing “QPL” to MIL-DTL-55302 and supply customer requested modifications
to this specification. Sales to the Commercial Electronic and Military markets were 35% and 45%, respectively, of the Company’s
net sales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ity. During the fiscal
year ended March 30, 2018, the Company purchased several machines to increase the productivity of certain processes. This will
help the Company meet this goal.</t>
  </si>
  <si>
    <t>Business New Product Development</t>
  </si>
  <si>
    <t>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The Company will continue to support its customers to the best of its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bring additional revenue.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QPL.”</t>
  </si>
  <si>
    <t>Accounting Period</t>
  </si>
  <si>
    <t>Accounting Period: The Company maintains an accounting period based upon a
52-53 week year, which ends on the nearest Friday in business days to March 31. The year ended March 30, 2018 was comprised of
52 weeks. The current fiscal year, ending on March 29, 2019, will be comprised of 52 weeks.</t>
  </si>
  <si>
    <t>Revenue Recognition</t>
  </si>
  <si>
    <t>Revenue Recognition: Sales are recognized when revenue is realized or realizable
and has been earned. Revenue transactions represent sales of inventory. The Company has historically adopted shipping terms that
title to merchandise passes to the customer at the shipping point (FOB Shipping Point). Revenue is realized or realizable and earned when all of
the following criteria are met:
· Persuasive evidence of an arrangement exits
· Shipment has occurred
· The Company’s selling price for its products are fixed and determinable
· Collectability is reasonable assured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defective products is immaterial at this time. The Company provides engineering services as part of the
relationship with its customers in developing the custom product. The Company is not obligated to provide such engineering service
to its customers. The Company does not invoice its customers separately for these services.</t>
  </si>
  <si>
    <t>Inventories</t>
  </si>
  <si>
    <t>Inventories: Inventories are stated at an average cost on a first-in,
first-out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t>
  </si>
  <si>
    <t>Concentration of Credit Risk</t>
  </si>
  <si>
    <t>Concentration of Credit Risk: Financial instruments which potentially subject the Company
to concentrations of credit risk consist primarily of cash, cash equivalents and accounts receivable. Under the provisions of the Dodd-Frank Wall Street Reform
and Consumer Protection Act, the Federal Deposit Insurance Corporation (FDIC) will permanently insure all accounts maintained with
each financial institution up to $250,000 in the aggregate. As of June 29, 2018 and March 30, 2018, the Company had
funds on deposit in the amount of $2,515,693 and $1,887,682, in one financial institution comprised of the following:
June 29, 2018 March 30, 2018
Non-interest-bearing accounts $ 1,273,763 $ 746,958
Interest bearing account 1,241,930 1,140,724
$ 2,515,693 $ 1,887,682
The Company has not experienced any losses in such accounts
and believes its cash balances are not exposed to any significant risk.</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t>
  </si>
  <si>
    <t>Net Income Per Share</t>
  </si>
  <si>
    <t>Net Income Per Share: The Company has adopted the provisions of ASC Topic 260,
Earnings per Share, Diluted earnings per share is similar to basic earnings
per share except that the weighted average number of common shares outstanding is increased to reflect the dilutive effect of potential
common shares, such as those issuable upon the exercise of stock or warrants, as if they had been issued. For the three months
ended June 29, 2018 and June 30, 2017, respectively, there were no items of potential dilution that would impact on the computation
of diluted earnings or loss per share.</t>
  </si>
  <si>
    <t>Fair Value of Financial Instruments</t>
  </si>
  <si>
    <t>Fair Value of Financial Instruments: The carrying value of the Company’s financial instruments,
consisting of accounts receivable, accounts payable, and borrowings, approximate their fair value due to the relatively short maturity
(three months) of these instruments.</t>
  </si>
  <si>
    <t>Use of Estimates</t>
  </si>
  <si>
    <t>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Actual amounts could
differ from those estimates.</t>
  </si>
  <si>
    <t>Impairment of Long-Lived Assets</t>
  </si>
  <si>
    <t xml:space="preserve">Impairment of Long-Lived Assets: The Company has adopted the provisions of ASC Topic, 360,
Property, Plant and Equipment-Impairment or Disposal of Long-Lived Assets </t>
  </si>
  <si>
    <t>Stock-Based Compensation Plan</t>
  </si>
  <si>
    <t>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t>
  </si>
  <si>
    <t>Recent Accounting Pronouncements</t>
  </si>
  <si>
    <t>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June 29, 2018 that will become effective in subsequent periods. The Company
believes that none of those updates would have significantly affected the Company’s financial accounting measures or disclosures
had they been in effect during the three months ended June 29, 2018 and June 30, 2017, respectively, and it does not believe that
any of those pronouncements will have a significant impact on the Company’s financial statements at the time that they become
effective.</t>
  </si>
  <si>
    <t>SUMMARY OF SIGNIFICANT ACCOUNTING POLICIES (Tables)</t>
  </si>
  <si>
    <t>Schedule of funds on deposit</t>
  </si>
  <si>
    <t>As of June 29, 2018 and March 30, 2018, the Company had
funds on deposit in the amount of $2,515,693 and $1,887,682, in one financial institution comprised of the following:
June 29, 2018 March 30, 2018
Non-interest-bearing accounts $ 1,273,763 $ 746,958
Interest bearing account 1,241,930 1,140,724
$ 2,515,693 $ 1,887,682</t>
  </si>
  <si>
    <t>INVENTORIES (Tables)</t>
  </si>
  <si>
    <t>Schedule of inventories</t>
  </si>
  <si>
    <t>Inventories were comprised of the following:
June 29, March 30,
2018 2018
Raw materials $ 6,875,400 $ 6,644,436
Work in progress 1,029,800 2,288,115
Finished goods 3,554,600 1,818,947
$ 11,459,800 $ 10,751,498</t>
  </si>
  <si>
    <t>PREPAID EXPENSES AND OTHER CURRENT ASSETS (Tables)</t>
  </si>
  <si>
    <t>Schedule of prepaid expenses and other current assets</t>
  </si>
  <si>
    <t xml:space="preserve">Prepaid expenses and other current assets were comprised
of the following:
June 29, March 30,
2018 2018
Prepaid insurance $ 96,541 $ 16,256
Prepaid corporate taxes 513,079 467,606
Other current assets 60,889 5,732
$ 670,509 $ 489,594 </t>
  </si>
  <si>
    <t>PROPERTY, PLANT AND EQUIPMENT (Tables)</t>
  </si>
  <si>
    <t>Schedule of property, plant and equipment</t>
  </si>
  <si>
    <t xml:space="preserve">Property, plant and equipment were
comprised of the following:
June 29, March 30,
2018 2018
Computers $ 496,489 $ 496,489
Leasehold improvements 888,488 888,488
Machinery and equipment 6,201,024 6,189,340
Tools and dies 3,726,827 3,681,077
Furniture and fixture 179,071 179,072
Website development cost 9,050 9,050
11,500,949 11,443,516
Less: accumulated depreciation and amortization (9,518,961 ) (9,377,361 )
$ 1,981,988 $ 2,066,155 </t>
  </si>
  <si>
    <t>OTHER CURRENT LIABILITIES (Tables)</t>
  </si>
  <si>
    <t>Schedule of other current liabilities</t>
  </si>
  <si>
    <t>Other current liabilities were comprised of the following:
June 29, March 30,
2018 2018
Payroll and vacation accruals $ 824,843 $ 569,043
Sales commissions 110,710 104,791
Other 38,748 94,535
$ 974,301 $ 768,369</t>
  </si>
  <si>
    <t>CORRECTION OF AN ERROR (Tables)</t>
  </si>
  <si>
    <t>Schedule of Effect From Correction of Error</t>
  </si>
  <si>
    <t>The following table shows the effect
of this correction:
Capital in
Excess of Retained
Par value earnings
Balances at March 25, 2016 $ 2,744,573 $ 10,812,960
Correction of an error: recognition of stock option compensation expense 995,055 (995,055 )
Restated balances at March 26, 2016 $ 3,739,628 $ 9,817,905</t>
  </si>
  <si>
    <t>2011 EQUITY INCENTIVE PLAN: (Tables)</t>
  </si>
  <si>
    <t>Schedule of Options Awarded to Officers and Directors</t>
  </si>
  <si>
    <t>The table below summarizes the option awards for the named
executive officers and non-management directors:
Name Stock Option Grants
David Offerman 50,000
Robert Knoth 50,000
Allen Gottlieb 5,000
Gerald Chafetz 5,000
Sonia Marciano 5,000 *
Eric Hugel 5,000 * *Options for 3,000 shares were vested, options for 2,000
shares have not yet vested. They shall vest on August 15, 2018.</t>
  </si>
  <si>
    <t>Schedule of Stock-Based Compensation Expense</t>
  </si>
  <si>
    <t>Stock-based compensation expense, shown in the table below,
is recorded in general and administrative expenses included in our statement of operations:
Quarter ended
Quarter ended June 30, 2017
Ref June 29, 2018 (in thousands)
IEH employees $ — $ —
Non-employee directors 3 20
Total stock option expense (a) $ 3 $ 20
(a): The Company reported compensation expense of $2,798 during the quarter ended June 29, 2018 and $19,586 during the quarter ended
June 30, 2017 resulting from stock options granted on August 15, 2016.</t>
  </si>
  <si>
    <t>Schedule of Unrecognized Stock-Based Compensation Expense</t>
  </si>
  <si>
    <t>Unrecognized stock-based compensation
expense
Quarter ended
Quarter ended June 30, 2017
Ref June 29, 2018 (in thousands)
Unrecognized expense for IEH employees $ — $ —
Unrecognized expense for Non-employee directors 11 22
Total unrecognized expense (b) $ 11 $ 22
(b):
Unrecognized stock-based compensation expense related to prior
years’ equity grants of stock options to non-employee directors, that had not vested as of the end of the applicable fiscal
year.</t>
  </si>
  <si>
    <t>Schedule of Stock Option Grants</t>
  </si>
  <si>
    <t xml:space="preserve">Note
March 30, 2018 March 31, 2017
Risk free interest rate 2.09 % 1.88 %
Contractual term 10 years 10 years
Dividend yield — —
Expected lives 10 years 10 years
Expected volatility 64 % 56 %
Fair value per option $ 5.85 $ 6.00 </t>
  </si>
  <si>
    <t>Schedule of Option Activity</t>
  </si>
  <si>
    <t xml:space="preserve">The following table shows the activity for the fiscal
years ended March 30, 2018 and March 31, 2017.
Weighted Avg. Remaining Aggregate
Exercise Contractual Intrinsic Value
Shares Price Term (Years) (in thousands)
Outstanding at the Beginning of the Year 3/25/2016 245,000 $ 6.18 9.27 $ —
Granted 8/15/2016 10,000 $ 5.30 10.00 —
Exercised 0
Forfeited or Expired 0
Outstanding at the End of the Year 3/31/2017 255,000 $ 6.15 8.82 $ 87
Fully Vested 247,000 $ 6.05
Exercisable at the End of the Year
March 31 2017 247,000
Outstanding at the Beginning of the Year 3/31/2017 255,000 $ 6.15 8.82 $ 87
Granted 0
Exercised 0
Forfeited or Expired 0
Outstanding at the End of the Year 3/30/2018 255,000 $ 6.15 8.07 $ 702
Fully Vested 251,000 $ 6.02
Exercisable at the End of the Year 251,000
Outstanding at the Beginning of the Year 3/30/2018 255,000 $ 6.15 8.07 $ 702
Granted 0
Exercised (75,000 )
Forfeited or Expired 0
Outstanding at the End of the Quarter 6/29/2018 180,000 $ 6.04 7.57 $ 666
Fully Vested 176,000 $ 5.94
Exercisable at the End of the Year 176,000 </t>
  </si>
  <si>
    <t>COMMITMENTS AND CONTINGENCIES (Tables)</t>
  </si>
  <si>
    <t>Schedule of basic minimum annual rental payments</t>
  </si>
  <si>
    <t xml:space="preserve"> The basic minimum annual rentals are as follows:
Fiscal year ending March:
2019 138,240
2020 189,200
2021 128,640
$ 456,080 </t>
  </si>
  <si>
    <t>SUMMARY OF SIGNIFICANT ACCOUNTING POLICIES (Narrative) (Details) - USD ($)</t>
  </si>
  <si>
    <t>12 Months Ended</t>
  </si>
  <si>
    <t>Property, Plant and Equipment [Line Items]</t>
  </si>
  <si>
    <t>Number of days in fiscal period</t>
  </si>
  <si>
    <t>364 days</t>
  </si>
  <si>
    <t>371 days</t>
  </si>
  <si>
    <t>FDIC coverage of deposits</t>
  </si>
  <si>
    <t>Commercial Electronic Markets [Member] | Sales Revenue, Net [Member]</t>
  </si>
  <si>
    <t>Percentage of sales</t>
  </si>
  <si>
    <t>35.00%</t>
  </si>
  <si>
    <t>Military Markets [Member] | Sales Revenue, Net [Member]</t>
  </si>
  <si>
    <t>45.00%</t>
  </si>
  <si>
    <t>Property, Plant and Equipment Other Types [Member] | Minimum [Member]</t>
  </si>
  <si>
    <t>Useful lives of property plant and equipment</t>
  </si>
  <si>
    <t>5 years</t>
  </si>
  <si>
    <t>Property, Plant and Equipment Other Types [Member] | Maximum [Member]</t>
  </si>
  <si>
    <t>7 years</t>
  </si>
  <si>
    <t>SUMMARY OF SIGNIFICANT ACCOUNTING POLICIES (Funds on Deposit) (Details) - USD ($)</t>
  </si>
  <si>
    <t>Cash and Cash Equivalents [Line Items]</t>
  </si>
  <si>
    <t>Funds on deposit</t>
  </si>
  <si>
    <t>Non-interest-bearing accounts [Member]</t>
  </si>
  <si>
    <t>Interest bearing account [Member]</t>
  </si>
  <si>
    <t>INVENTORIES (Details) - USD ($)</t>
  </si>
  <si>
    <t>Raw materials</t>
  </si>
  <si>
    <t>Work in progress</t>
  </si>
  <si>
    <t>Finished goods</t>
  </si>
  <si>
    <t>PREPAID EXPENSES AND OTHER CURRENT ASSETS (Details) - USD ($)</t>
  </si>
  <si>
    <t>Prepaid insurance</t>
  </si>
  <si>
    <t>Prepaid corporate taxes</t>
  </si>
  <si>
    <t>Other current assets</t>
  </si>
  <si>
    <t>Prepaid expenses and other current assets</t>
  </si>
  <si>
    <t>PROPERTY, PLANT AND EQUIPMENT (Details) - USD ($)</t>
  </si>
  <si>
    <t>Property, Plant and Equipment, Gross</t>
  </si>
  <si>
    <t>Less: accumulated depreciation and amortization</t>
  </si>
  <si>
    <t>Property, Plant and Equipment, Net</t>
  </si>
  <si>
    <t>Computers [Member]</t>
  </si>
  <si>
    <t>Leasehold improvements [Member]</t>
  </si>
  <si>
    <t>Machinery and equipment [Member]</t>
  </si>
  <si>
    <t>Tools and dies [Member]</t>
  </si>
  <si>
    <t>Furniture and fixture [Member]</t>
  </si>
  <si>
    <t>Website development cost [Member]</t>
  </si>
  <si>
    <t>ACCOUNTS RECEIVABLE FINANCING (Narrative) (Details) - USD ($)</t>
  </si>
  <si>
    <t>Short-term Debt [Line Items]</t>
  </si>
  <si>
    <t>Excess payments to the Factor</t>
  </si>
  <si>
    <t>Accounts Receivable Financing Agreement [Member]</t>
  </si>
  <si>
    <t>Financing agreement - percentage of eligible receivables that may be borrowed</t>
  </si>
  <si>
    <t>80.00%</t>
  </si>
  <si>
    <t>Interest rate above JPMC rate, ceiling</t>
  </si>
  <si>
    <t>2.50%</t>
  </si>
  <si>
    <t>Interest rate floor</t>
  </si>
  <si>
    <t>6.00%</t>
  </si>
  <si>
    <t>Financing agreement term (years)</t>
  </si>
  <si>
    <t>1 year</t>
  </si>
  <si>
    <t>Financing agreement notice (days)</t>
  </si>
  <si>
    <t>60 days</t>
  </si>
  <si>
    <t>OTHER CURRENT LIABILITIES (Details) - USD ($)</t>
  </si>
  <si>
    <t>Payroll and vacation accruals</t>
  </si>
  <si>
    <t>Sales commissions</t>
  </si>
  <si>
    <t>Other</t>
  </si>
  <si>
    <t>Total other current liabilities</t>
  </si>
  <si>
    <t>CORRECTION OF AN ERROR (Narrative) (Details) - shares</t>
  </si>
  <si>
    <t>Jul. 01, 2015</t>
  </si>
  <si>
    <t>Mar. 31, 2017</t>
  </si>
  <si>
    <t>Options granted</t>
  </si>
  <si>
    <t>2011 Equity Incentive Plan [Member]</t>
  </si>
  <si>
    <t>CORRECTION OF AN ERROR (Schedule of Effect of Correction) (Details) - USD ($)</t>
  </si>
  <si>
    <t>Mar. 25, 2016</t>
  </si>
  <si>
    <t>Error Corrections and Prior Period Adjustments Restatement [Line Items]</t>
  </si>
  <si>
    <t>Correction of an error: recognition of stock option compensation expense</t>
  </si>
  <si>
    <t>Capital in Excess of Par Value [Member]</t>
  </si>
  <si>
    <t>Balances at March 25, 2016</t>
  </si>
  <si>
    <t>Restated balances at March 26, 2016</t>
  </si>
  <si>
    <t>Retained Earnings [Member]</t>
  </si>
  <si>
    <t>CHANGES IN SHAREHOLDERS' EQUITY (Details) - USD ($)</t>
  </si>
  <si>
    <t>May 09, 2018</t>
  </si>
  <si>
    <t>Option exercise</t>
  </si>
  <si>
    <t>Michael Offerman [Member] | 2011 Equity Incentive Plan [Member]</t>
  </si>
  <si>
    <t>2011 EQUITY INCENTIVE PLAN (Narrative) (Details) - USD ($)</t>
  </si>
  <si>
    <t>Number of Stock Options and Restricted Stock Awards authorized under 2011 Equity Incentive Plan</t>
  </si>
  <si>
    <t>Incentive stock options, granted to shareholder holdings (percent)</t>
  </si>
  <si>
    <t>10.00%</t>
  </si>
  <si>
    <t>Incentive stock options, exercise price as compared to fair market value (percent) to majority shareholder</t>
  </si>
  <si>
    <t>110.00%</t>
  </si>
  <si>
    <t>Expiration period from grant date</t>
  </si>
  <si>
    <t>FMV of shares subject to options granted to participants and designated as incentive stock options, maximum amount</t>
  </si>
  <si>
    <t>2011 EQUITY INCENTIVE PLAN (Grants Under Plan) (Details) - $ / shares</t>
  </si>
  <si>
    <t>Aug. 15, 2016</t>
  </si>
  <si>
    <t>Jul. 15, 2016</t>
  </si>
  <si>
    <t>Aug. 15, 2017</t>
  </si>
  <si>
    <t>Share-based Compensation Arrangement by Share-based Payment Award [Line Items]</t>
  </si>
  <si>
    <t>Options granted in period</t>
  </si>
  <si>
    <t>Exercise price</t>
  </si>
  <si>
    <t>Option yet to vest</t>
  </si>
  <si>
    <t>Four non-executive officer key employees [Member]</t>
  </si>
  <si>
    <t>10 years</t>
  </si>
  <si>
    <t>Michael Offerman [Member]</t>
  </si>
  <si>
    <t>[1],[2]</t>
  </si>
  <si>
    <t>David Offerman [Member]</t>
  </si>
  <si>
    <t>Robert Knoth [Member]</t>
  </si>
  <si>
    <t>[1]</t>
  </si>
  <si>
    <t>Allen Gottlieb [Member]</t>
  </si>
  <si>
    <t>Gerald Chafetz [Member]</t>
  </si>
  <si>
    <t>Sonia Marciano [Member]</t>
  </si>
  <si>
    <t>[3]</t>
  </si>
  <si>
    <t>Option vested</t>
  </si>
  <si>
    <t>Sonia Marciano [Member] | Scenario, Forecast [Member]</t>
  </si>
  <si>
    <t>Eric Hugel [Member]</t>
  </si>
  <si>
    <t>Eric Hugel [Member] | Scenario, Forecast [Member]</t>
  </si>
  <si>
    <t>As of the date hereof, none of the options has been exercised.</t>
  </si>
  <si>
    <t>[2]</t>
  </si>
  <si>
    <t>On March 24, 2017, Michael Offerman, our President and Chief Executive Officer, died suddenly. On March 26, 2017, the Board of Directors elected David Offerman to the positions of Chairman of the Board, President and Chief Executive Officer of the Company.</t>
  </si>
  <si>
    <t>Unrecognized stock-based compensation expense related to prior years' equity grants of stock options to non-employee directors, that had not vested as of the end of the applicable fiscal year.</t>
  </si>
  <si>
    <t>2011 EQUITY INCENTIVE PLAN (Schedule of Stock-Based Compensation Expense) (Details) - USD ($) $ in Thousands</t>
  </si>
  <si>
    <t>Jun. 30, 2018</t>
  </si>
  <si>
    <t>Total stock option expense</t>
  </si>
  <si>
    <t>IEH employees [Member]</t>
  </si>
  <si>
    <t>Non-employee directors [Member]</t>
  </si>
  <si>
    <t>The Company reported compensation expense of $2,798 during the quarter ended June 29, 2018 and $19,586 during the quarter ended June 30, 2017 resulting from stock options granted on August 15, 2016.</t>
  </si>
  <si>
    <t>2011 EQUITY INCENTIVE PLAN (Schedule of Unrecognized Stock-Based Compensation Expense) (Details) - USD ($) $ in Thousands</t>
  </si>
  <si>
    <t>Total unrecognized expense</t>
  </si>
  <si>
    <t>2011 EQUITY INCENTIVE PLAN (Schedule of Stock Option Grants) (Details) - Officers, directors and key employees [Member] - $ / shares</t>
  </si>
  <si>
    <t>Risk free interest rate</t>
  </si>
  <si>
    <t>2.09%</t>
  </si>
  <si>
    <t>1.88%</t>
  </si>
  <si>
    <t>Contractual term</t>
  </si>
  <si>
    <t>Dividend yield</t>
  </si>
  <si>
    <t>Expected lives</t>
  </si>
  <si>
    <t>Expected volatility</t>
  </si>
  <si>
    <t>64.00%</t>
  </si>
  <si>
    <t>56.00%</t>
  </si>
  <si>
    <t>Fair value per option</t>
  </si>
  <si>
    <t>2011 EQUITY INCENTIVE PLAN (Option Activity) (Details) - USD ($) $ / shares in Units, $ in Thousands</t>
  </si>
  <si>
    <t>Shares</t>
  </si>
  <si>
    <t>Outstanding at the Beginning of the Year</t>
  </si>
  <si>
    <t>Granted</t>
  </si>
  <si>
    <t>Exercised</t>
  </si>
  <si>
    <t>Forfeited or Expired</t>
  </si>
  <si>
    <t>Outstanding at the End of the Year</t>
  </si>
  <si>
    <t>Fully Vested</t>
  </si>
  <si>
    <t>Exercisable at the End of the Year</t>
  </si>
  <si>
    <t>Weighted Avg. Exercise Price</t>
  </si>
  <si>
    <t>Remaining Contractual Term (Years)</t>
  </si>
  <si>
    <t>7 years 6 months 25 days</t>
  </si>
  <si>
    <t>8 years 26 days</t>
  </si>
  <si>
    <t>8 years 9 months 25 days</t>
  </si>
  <si>
    <t>9 years 3 months 8 days</t>
  </si>
  <si>
    <t>Aggregate Intrinsic Value</t>
  </si>
  <si>
    <t>CASH BONUS PLAN (Narrative) (Details) - USD ($)</t>
  </si>
  <si>
    <t>Cash Bonus Plan, threshold of pre-tax operating profits</t>
  </si>
  <si>
    <t>Cash Bonus Plan, contribution tier 1</t>
  </si>
  <si>
    <t>Cash Bonus Plan, contribution tier 2</t>
  </si>
  <si>
    <t>25.00%</t>
  </si>
  <si>
    <t>Cash Bonus Plan, contribution</t>
  </si>
  <si>
    <t>COMMITMENTS AND CONTINGENCIES (Narrative) (Details) - USD ($)</t>
  </si>
  <si>
    <t>Rental expense</t>
  </si>
  <si>
    <t>Pension plan contributions</t>
  </si>
  <si>
    <t>COMMITMENTS AND CONTINGENCIES (Basic Minimum Annual Rentals) (Details)</t>
  </si>
  <si>
    <t>Jun. 29, 2018USD ($)</t>
  </si>
  <si>
    <t>Future Minimum Rental Payments</t>
  </si>
  <si>
    <t>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2346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22996</v>
      </c>
      <c r="C3" s="7" t="n">
        <v>1407013</v>
      </c>
    </row>
    <row r="4" spans="1:3">
      <c r="A4" s="4" t="s">
        <v>26</v>
      </c>
      <c r="B4" s="5" t="n">
        <v>5871169</v>
      </c>
      <c r="C4" s="5" t="n">
        <v>4429267</v>
      </c>
    </row>
    <row r="5" spans="1:3">
      <c r="A5" s="4" t="s">
        <v>27</v>
      </c>
      <c r="B5" s="5" t="n">
        <v>11459800</v>
      </c>
      <c r="C5" s="5" t="n">
        <v>10751498</v>
      </c>
    </row>
    <row r="6" spans="1:3">
      <c r="A6" s="4" t="s">
        <v>28</v>
      </c>
      <c r="B6" s="5" t="n">
        <v>1593173</v>
      </c>
      <c r="C6" s="5" t="n">
        <v>154960</v>
      </c>
    </row>
    <row r="7" spans="1:3">
      <c r="A7" s="4" t="s">
        <v>29</v>
      </c>
      <c r="B7" s="5" t="n">
        <v>670509</v>
      </c>
      <c r="C7" s="5" t="n">
        <v>489594</v>
      </c>
    </row>
    <row r="8" spans="1:3">
      <c r="A8" s="4" t="s">
        <v>30</v>
      </c>
      <c r="B8" s="5" t="n">
        <v>21917647</v>
      </c>
      <c r="C8" s="5" t="n">
        <v>17232332</v>
      </c>
    </row>
    <row r="9" spans="1:3">
      <c r="A9" s="4" t="s">
        <v>31</v>
      </c>
      <c r="B9" s="5" t="n">
        <v>1981988</v>
      </c>
      <c r="C9" s="5" t="n">
        <v>2066155</v>
      </c>
    </row>
    <row r="10" spans="1:3">
      <c r="A10" s="3" t="s">
        <v>32</v>
      </c>
    </row>
    <row r="11" spans="1:3">
      <c r="A11" s="4" t="s">
        <v>33</v>
      </c>
      <c r="B11" s="5" t="n">
        <v>54489</v>
      </c>
      <c r="C11" s="5" t="n">
        <v>54489</v>
      </c>
    </row>
    <row r="12" spans="1:3">
      <c r="A12" s="4" t="s">
        <v>34</v>
      </c>
      <c r="B12" s="5" t="n">
        <v>23954124</v>
      </c>
      <c r="C12" s="5" t="n">
        <v>19352976</v>
      </c>
    </row>
    <row r="13" spans="1:3">
      <c r="A13" s="3" t="s">
        <v>35</v>
      </c>
    </row>
    <row r="14" spans="1:3">
      <c r="A14" s="4" t="s">
        <v>36</v>
      </c>
      <c r="B14" s="5" t="n">
        <v>1167833</v>
      </c>
      <c r="C14" s="5" t="n">
        <v>576629</v>
      </c>
    </row>
    <row r="15" spans="1:3">
      <c r="A15" s="4" t="s">
        <v>37</v>
      </c>
      <c r="B15" s="5" t="n">
        <v>2477691</v>
      </c>
      <c r="C15" s="5" t="n">
        <v>935762</v>
      </c>
    </row>
    <row r="16" spans="1:3">
      <c r="A16" s="4" t="s">
        <v>38</v>
      </c>
      <c r="B16" s="5" t="n">
        <v>974301</v>
      </c>
      <c r="C16" s="5" t="n">
        <v>768369</v>
      </c>
    </row>
    <row r="17" spans="1:3">
      <c r="A17" s="4" t="s">
        <v>39</v>
      </c>
      <c r="B17" s="5" t="n">
        <v>4619825</v>
      </c>
      <c r="C17" s="5" t="n">
        <v>2280760</v>
      </c>
    </row>
    <row r="18" spans="1:3">
      <c r="A18" s="4" t="s">
        <v>40</v>
      </c>
      <c r="B18" s="5" t="n">
        <v>4619825</v>
      </c>
      <c r="C18" s="5" t="n">
        <v>2280760</v>
      </c>
    </row>
    <row r="19" spans="1:3">
      <c r="A19" s="3" t="s">
        <v>41</v>
      </c>
    </row>
    <row r="20" spans="1:3">
      <c r="A20" s="4" t="s">
        <v>42</v>
      </c>
      <c r="B20" s="5" t="n">
        <v>23235</v>
      </c>
      <c r="C20" s="5" t="n">
        <v>23035</v>
      </c>
    </row>
    <row r="21" spans="1:3">
      <c r="A21" s="4" t="s">
        <v>43</v>
      </c>
      <c r="B21" s="5" t="n">
        <v>3770206</v>
      </c>
      <c r="C21" s="5" t="n">
        <v>3767608</v>
      </c>
    </row>
    <row r="22" spans="1:3">
      <c r="A22" s="4" t="s">
        <v>44</v>
      </c>
      <c r="B22" s="5" t="n">
        <v>15540858</v>
      </c>
      <c r="C22" s="5" t="n">
        <v>13281573</v>
      </c>
    </row>
    <row r="23" spans="1:3">
      <c r="A23" s="4" t="s">
        <v>45</v>
      </c>
      <c r="B23" s="5" t="n">
        <v>19334299</v>
      </c>
      <c r="C23" s="5" t="n">
        <v>17072216</v>
      </c>
    </row>
    <row r="24" spans="1:3">
      <c r="A24" s="4" t="s">
        <v>46</v>
      </c>
      <c r="B24" s="7" t="n">
        <v>23954124</v>
      </c>
      <c r="C24" s="7" t="n">
        <v>1935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0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09</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12</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1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1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3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05</v>
      </c>
      <c r="B1" s="2" t="s">
        <v>1</v>
      </c>
      <c r="C1" s="2" t="s">
        <v>206</v>
      </c>
    </row>
    <row r="2" spans="1:3">
      <c r="B2" s="2" t="s">
        <v>2</v>
      </c>
      <c r="C2" s="2" t="s">
        <v>23</v>
      </c>
    </row>
    <row r="3" spans="1:3">
      <c r="A3" s="3" t="s">
        <v>207</v>
      </c>
    </row>
    <row r="4" spans="1:3">
      <c r="A4" s="4" t="s">
        <v>208</v>
      </c>
      <c r="B4" s="4" t="s">
        <v>209</v>
      </c>
      <c r="C4" s="4" t="s">
        <v>210</v>
      </c>
    </row>
    <row r="5" spans="1:3">
      <c r="A5" s="4" t="s">
        <v>211</v>
      </c>
      <c r="B5" s="7" t="n">
        <v>250000</v>
      </c>
    </row>
    <row r="6" spans="1:3">
      <c r="A6" s="4" t="s">
        <v>212</v>
      </c>
    </row>
    <row r="7" spans="1:3">
      <c r="A7" s="3" t="s">
        <v>207</v>
      </c>
    </row>
    <row r="8" spans="1:3">
      <c r="A8" s="4" t="s">
        <v>213</v>
      </c>
      <c r="C8" s="4" t="s">
        <v>214</v>
      </c>
    </row>
    <row r="9" spans="1:3">
      <c r="A9" s="4" t="s">
        <v>215</v>
      </c>
    </row>
    <row r="10" spans="1:3">
      <c r="A10" s="3" t="s">
        <v>207</v>
      </c>
    </row>
    <row r="11" spans="1:3">
      <c r="A11" s="4" t="s">
        <v>213</v>
      </c>
      <c r="C11" s="4" t="s">
        <v>216</v>
      </c>
    </row>
    <row r="12" spans="1:3">
      <c r="A12" s="4" t="s">
        <v>217</v>
      </c>
    </row>
    <row r="13" spans="1:3">
      <c r="A13" s="3" t="s">
        <v>207</v>
      </c>
    </row>
    <row r="14" spans="1:3">
      <c r="A14" s="4" t="s">
        <v>218</v>
      </c>
      <c r="B14" s="4" t="s">
        <v>219</v>
      </c>
    </row>
    <row r="15" spans="1:3">
      <c r="A15" s="4" t="s">
        <v>220</v>
      </c>
    </row>
    <row r="16" spans="1:3">
      <c r="A16" s="3" t="s">
        <v>207</v>
      </c>
    </row>
    <row r="17" spans="1:3">
      <c r="A17" s="4" t="s">
        <v>218</v>
      </c>
      <c r="B17"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23</v>
      </c>
    </row>
    <row r="2" spans="1:3">
      <c r="A2" s="3" t="s">
        <v>48</v>
      </c>
    </row>
    <row r="3" spans="1:3">
      <c r="A3" s="4" t="s">
        <v>49</v>
      </c>
      <c r="B3" s="7" t="n">
        <v>0</v>
      </c>
      <c r="C3" s="7" t="n">
        <v>11562</v>
      </c>
    </row>
    <row r="4" spans="1:3">
      <c r="A4" s="4" t="s">
        <v>50</v>
      </c>
      <c r="B4" s="7" t="n">
        <v>9518961</v>
      </c>
      <c r="C4" s="7" t="n">
        <v>9377361</v>
      </c>
    </row>
    <row r="5" spans="1:3">
      <c r="A5" s="4" t="s">
        <v>51</v>
      </c>
      <c r="B5" s="8" t="n">
        <v>0.01</v>
      </c>
      <c r="C5" s="8" t="n">
        <v>0.01</v>
      </c>
    </row>
    <row r="6" spans="1:3">
      <c r="A6" s="4" t="s">
        <v>52</v>
      </c>
      <c r="B6" s="5" t="n">
        <v>10000000</v>
      </c>
      <c r="C6" s="5" t="n">
        <v>10000000</v>
      </c>
    </row>
    <row r="7" spans="1:3">
      <c r="A7" s="4" t="s">
        <v>53</v>
      </c>
      <c r="B7" s="5" t="n">
        <v>2323468</v>
      </c>
      <c r="C7" s="5" t="n">
        <v>2303468</v>
      </c>
    </row>
    <row r="8" spans="1:3">
      <c r="A8" s="4" t="s">
        <v>54</v>
      </c>
      <c r="B8" s="5" t="n">
        <v>2323468</v>
      </c>
      <c r="C8" s="5" t="n">
        <v>230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3" t="s">
        <v>223</v>
      </c>
    </row>
    <row r="3" spans="1:3">
      <c r="A3" s="4" t="s">
        <v>224</v>
      </c>
      <c r="B3" s="7" t="n">
        <v>2515693</v>
      </c>
      <c r="C3" s="7" t="n">
        <v>1887682</v>
      </c>
    </row>
    <row r="4" spans="1:3">
      <c r="A4" s="4" t="s">
        <v>225</v>
      </c>
    </row>
    <row r="5" spans="1:3">
      <c r="A5" s="3" t="s">
        <v>223</v>
      </c>
    </row>
    <row r="6" spans="1:3">
      <c r="A6" s="4" t="s">
        <v>224</v>
      </c>
      <c r="B6" s="5" t="n">
        <v>1273763</v>
      </c>
      <c r="C6" s="5" t="n">
        <v>746958</v>
      </c>
    </row>
    <row r="7" spans="1:3">
      <c r="A7" s="4" t="s">
        <v>226</v>
      </c>
    </row>
    <row r="8" spans="1:3">
      <c r="A8" s="3" t="s">
        <v>223</v>
      </c>
    </row>
    <row r="9" spans="1:3">
      <c r="A9" s="4" t="s">
        <v>224</v>
      </c>
      <c r="B9" s="7" t="n">
        <v>1241930</v>
      </c>
      <c r="C9" s="7" t="n">
        <v>1140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7</v>
      </c>
      <c r="B1" s="2" t="s">
        <v>2</v>
      </c>
      <c r="C1" s="2" t="s">
        <v>23</v>
      </c>
    </row>
    <row r="2" spans="1:3">
      <c r="A2" s="3" t="s">
        <v>112</v>
      </c>
    </row>
    <row r="3" spans="1:3">
      <c r="A3" s="4" t="s">
        <v>228</v>
      </c>
      <c r="B3" s="7" t="n">
        <v>6875400</v>
      </c>
      <c r="C3" s="7" t="n">
        <v>6644436</v>
      </c>
    </row>
    <row r="4" spans="1:3">
      <c r="A4" s="4" t="s">
        <v>229</v>
      </c>
      <c r="B4" s="5" t="n">
        <v>1029800</v>
      </c>
      <c r="C4" s="5" t="n">
        <v>2288115</v>
      </c>
    </row>
    <row r="5" spans="1:3">
      <c r="A5" s="4" t="s">
        <v>230</v>
      </c>
      <c r="B5" s="5" t="n">
        <v>3554600</v>
      </c>
      <c r="C5" s="5" t="n">
        <v>1818947</v>
      </c>
    </row>
    <row r="6" spans="1:3">
      <c r="A6" s="4" t="s">
        <v>155</v>
      </c>
      <c r="B6" s="7" t="n">
        <v>11459800</v>
      </c>
      <c r="C6" s="7" t="n">
        <v>107514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1</v>
      </c>
      <c r="B1" s="2" t="s">
        <v>2</v>
      </c>
      <c r="C1" s="2" t="s">
        <v>23</v>
      </c>
    </row>
    <row r="2" spans="1:3">
      <c r="A2" s="3" t="s">
        <v>115</v>
      </c>
    </row>
    <row r="3" spans="1:3">
      <c r="A3" s="4" t="s">
        <v>232</v>
      </c>
      <c r="B3" s="7" t="n">
        <v>96541</v>
      </c>
      <c r="C3" s="7" t="n">
        <v>16256</v>
      </c>
    </row>
    <row r="4" spans="1:3">
      <c r="A4" s="4" t="s">
        <v>233</v>
      </c>
      <c r="B4" s="5" t="n">
        <v>513079</v>
      </c>
      <c r="C4" s="5" t="n">
        <v>467606</v>
      </c>
    </row>
    <row r="5" spans="1:3">
      <c r="A5" s="4" t="s">
        <v>234</v>
      </c>
      <c r="B5" s="5" t="n">
        <v>60889</v>
      </c>
      <c r="C5" s="5" t="n">
        <v>5732</v>
      </c>
    </row>
    <row r="6" spans="1:3">
      <c r="A6" s="4" t="s">
        <v>235</v>
      </c>
      <c r="B6" s="7" t="n">
        <v>670509</v>
      </c>
      <c r="C6" s="7" t="n">
        <v>4895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6</v>
      </c>
      <c r="B1" s="2" t="s">
        <v>2</v>
      </c>
      <c r="C1" s="2" t="s">
        <v>23</v>
      </c>
    </row>
    <row r="2" spans="1:3">
      <c r="A2" s="3" t="s">
        <v>207</v>
      </c>
    </row>
    <row r="3" spans="1:3">
      <c r="A3" s="4" t="s">
        <v>237</v>
      </c>
      <c r="B3" s="7" t="n">
        <v>11500949</v>
      </c>
      <c r="C3" s="7" t="n">
        <v>11443516</v>
      </c>
    </row>
    <row r="4" spans="1:3">
      <c r="A4" s="4" t="s">
        <v>238</v>
      </c>
      <c r="B4" s="5" t="n">
        <v>-9518961</v>
      </c>
      <c r="C4" s="5" t="n">
        <v>-9377361</v>
      </c>
    </row>
    <row r="5" spans="1:3">
      <c r="A5" s="4" t="s">
        <v>239</v>
      </c>
      <c r="B5" s="5" t="n">
        <v>1981988</v>
      </c>
      <c r="C5" s="5" t="n">
        <v>2066155</v>
      </c>
    </row>
    <row r="6" spans="1:3">
      <c r="A6" s="4" t="s">
        <v>240</v>
      </c>
    </row>
    <row r="7" spans="1:3">
      <c r="A7" s="3" t="s">
        <v>207</v>
      </c>
    </row>
    <row r="8" spans="1:3">
      <c r="A8" s="4" t="s">
        <v>237</v>
      </c>
      <c r="B8" s="5" t="n">
        <v>496489</v>
      </c>
      <c r="C8" s="5" t="n">
        <v>496489</v>
      </c>
    </row>
    <row r="9" spans="1:3">
      <c r="A9" s="4" t="s">
        <v>241</v>
      </c>
    </row>
    <row r="10" spans="1:3">
      <c r="A10" s="3" t="s">
        <v>207</v>
      </c>
    </row>
    <row r="11" spans="1:3">
      <c r="A11" s="4" t="s">
        <v>237</v>
      </c>
      <c r="B11" s="5" t="n">
        <v>888488</v>
      </c>
      <c r="C11" s="5" t="n">
        <v>888488</v>
      </c>
    </row>
    <row r="12" spans="1:3">
      <c r="A12" s="4" t="s">
        <v>242</v>
      </c>
    </row>
    <row r="13" spans="1:3">
      <c r="A13" s="3" t="s">
        <v>207</v>
      </c>
    </row>
    <row r="14" spans="1:3">
      <c r="A14" s="4" t="s">
        <v>237</v>
      </c>
      <c r="B14" s="5" t="n">
        <v>6201024</v>
      </c>
      <c r="C14" s="5" t="n">
        <v>6189340</v>
      </c>
    </row>
    <row r="15" spans="1:3">
      <c r="A15" s="4" t="s">
        <v>243</v>
      </c>
    </row>
    <row r="16" spans="1:3">
      <c r="A16" s="3" t="s">
        <v>207</v>
      </c>
    </row>
    <row r="17" spans="1:3">
      <c r="A17" s="4" t="s">
        <v>237</v>
      </c>
      <c r="B17" s="5" t="n">
        <v>3726827</v>
      </c>
      <c r="C17" s="5" t="n">
        <v>3681077</v>
      </c>
    </row>
    <row r="18" spans="1:3">
      <c r="A18" s="4" t="s">
        <v>244</v>
      </c>
    </row>
    <row r="19" spans="1:3">
      <c r="A19" s="3" t="s">
        <v>207</v>
      </c>
    </row>
    <row r="20" spans="1:3">
      <c r="A20" s="4" t="s">
        <v>237</v>
      </c>
      <c r="B20" s="5" t="n">
        <v>179071</v>
      </c>
      <c r="C20" s="5" t="n">
        <v>179072</v>
      </c>
    </row>
    <row r="21" spans="1:3">
      <c r="A21" s="4" t="s">
        <v>245</v>
      </c>
    </row>
    <row r="22" spans="1:3">
      <c r="A22" s="3" t="s">
        <v>207</v>
      </c>
    </row>
    <row r="23" spans="1:3">
      <c r="A23" s="4" t="s">
        <v>237</v>
      </c>
      <c r="B23" s="7" t="n">
        <v>9050</v>
      </c>
      <c r="C23" s="7" t="n">
        <v>9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6</v>
      </c>
      <c r="B1" s="2" t="s">
        <v>1</v>
      </c>
    </row>
    <row r="2" spans="1:3">
      <c r="B2" s="2" t="s">
        <v>2</v>
      </c>
      <c r="C2" s="2" t="s">
        <v>23</v>
      </c>
    </row>
    <row r="3" spans="1:3">
      <c r="A3" s="3" t="s">
        <v>247</v>
      </c>
    </row>
    <row r="4" spans="1:3">
      <c r="A4" s="4" t="s">
        <v>248</v>
      </c>
      <c r="B4" s="7" t="n">
        <v>1593173</v>
      </c>
      <c r="C4" s="7" t="n">
        <v>154960</v>
      </c>
    </row>
    <row r="5" spans="1:3">
      <c r="A5" s="4" t="s">
        <v>249</v>
      </c>
    </row>
    <row r="6" spans="1:3">
      <c r="A6" s="3" t="s">
        <v>247</v>
      </c>
    </row>
    <row r="7" spans="1:3">
      <c r="A7" s="4" t="s">
        <v>250</v>
      </c>
      <c r="B7" s="4" t="s">
        <v>251</v>
      </c>
    </row>
    <row r="8" spans="1:3">
      <c r="A8" s="4" t="s">
        <v>252</v>
      </c>
      <c r="B8" s="4" t="s">
        <v>253</v>
      </c>
    </row>
    <row r="9" spans="1:3">
      <c r="A9" s="4" t="s">
        <v>254</v>
      </c>
      <c r="B9" s="4" t="s">
        <v>255</v>
      </c>
    </row>
    <row r="10" spans="1:3">
      <c r="A10" s="4" t="s">
        <v>256</v>
      </c>
      <c r="B10" s="4" t="s">
        <v>257</v>
      </c>
    </row>
    <row r="11" spans="1:3">
      <c r="A11" s="4" t="s">
        <v>258</v>
      </c>
      <c r="B11"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0</v>
      </c>
      <c r="B1" s="2" t="s">
        <v>2</v>
      </c>
      <c r="C1" s="2" t="s">
        <v>23</v>
      </c>
    </row>
    <row r="2" spans="1:3">
      <c r="A2" s="3" t="s">
        <v>124</v>
      </c>
    </row>
    <row r="3" spans="1:3">
      <c r="A3" s="4" t="s">
        <v>261</v>
      </c>
      <c r="B3" s="7" t="n">
        <v>824843</v>
      </c>
      <c r="C3" s="7" t="n">
        <v>569043</v>
      </c>
    </row>
    <row r="4" spans="1:3">
      <c r="A4" s="4" t="s">
        <v>262</v>
      </c>
      <c r="B4" s="5" t="n">
        <v>110710</v>
      </c>
      <c r="C4" s="5" t="n">
        <v>104791</v>
      </c>
    </row>
    <row r="5" spans="1:3">
      <c r="A5" s="4" t="s">
        <v>263</v>
      </c>
      <c r="B5" s="5" t="n">
        <v>38748</v>
      </c>
      <c r="C5" s="5" t="n">
        <v>94535</v>
      </c>
    </row>
    <row r="6" spans="1:3">
      <c r="A6" s="4" t="s">
        <v>264</v>
      </c>
      <c r="B6" s="7" t="n">
        <v>974301</v>
      </c>
      <c r="C6" s="7" t="n">
        <v>768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65</v>
      </c>
      <c r="B1" s="2" t="s">
        <v>266</v>
      </c>
      <c r="C1" s="2" t="s">
        <v>2</v>
      </c>
      <c r="D1" s="2" t="s">
        <v>23</v>
      </c>
      <c r="E1" s="2" t="s">
        <v>267</v>
      </c>
    </row>
    <row r="2" spans="1:5">
      <c r="A2" s="4" t="s">
        <v>268</v>
      </c>
      <c r="B2" s="5" t="n">
        <v>245000</v>
      </c>
      <c r="C2" s="5" t="n">
        <v>0</v>
      </c>
      <c r="D2" s="5" t="n">
        <v>0</v>
      </c>
      <c r="E2" s="5" t="n">
        <v>10000</v>
      </c>
    </row>
    <row r="3" spans="1:5">
      <c r="A3" s="4" t="s">
        <v>269</v>
      </c>
    </row>
    <row r="4" spans="1:5">
      <c r="A4" s="4" t="s">
        <v>268</v>
      </c>
      <c r="B4" s="5" t="n">
        <v>24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270</v>
      </c>
      <c r="B1" s="2" t="s">
        <v>1</v>
      </c>
      <c r="D1" s="2" t="s">
        <v>206</v>
      </c>
    </row>
    <row r="2" spans="1:5">
      <c r="B2" s="2" t="s">
        <v>2</v>
      </c>
      <c r="C2" s="2" t="s">
        <v>56</v>
      </c>
      <c r="D2" s="2" t="s">
        <v>267</v>
      </c>
      <c r="E2" s="2" t="s">
        <v>271</v>
      </c>
    </row>
    <row r="3" spans="1:5">
      <c r="A3" s="3" t="s">
        <v>272</v>
      </c>
    </row>
    <row r="4" spans="1:5">
      <c r="A4" s="4" t="s">
        <v>273</v>
      </c>
      <c r="B4" s="7" t="n">
        <v>2798</v>
      </c>
      <c r="C4" s="7" t="n">
        <v>19586</v>
      </c>
    </row>
    <row r="5" spans="1:5">
      <c r="A5" s="4" t="s">
        <v>274</v>
      </c>
    </row>
    <row r="6" spans="1:5">
      <c r="A6" s="3" t="s">
        <v>272</v>
      </c>
    </row>
    <row r="7" spans="1:5">
      <c r="A7" s="4" t="s">
        <v>275</v>
      </c>
      <c r="E7" s="7" t="n">
        <v>2744573</v>
      </c>
    </row>
    <row r="8" spans="1:5">
      <c r="A8" s="4" t="s">
        <v>273</v>
      </c>
      <c r="D8" s="7" t="n">
        <v>995055</v>
      </c>
    </row>
    <row r="9" spans="1:5">
      <c r="A9" s="4" t="s">
        <v>276</v>
      </c>
      <c r="D9" s="5" t="n">
        <v>3739628</v>
      </c>
    </row>
    <row r="10" spans="1:5">
      <c r="A10" s="4" t="s">
        <v>277</v>
      </c>
    </row>
    <row r="11" spans="1:5">
      <c r="A11" s="3" t="s">
        <v>272</v>
      </c>
    </row>
    <row r="12" spans="1:5">
      <c r="A12" s="4" t="s">
        <v>275</v>
      </c>
      <c r="E12" s="7" t="n">
        <v>10812960</v>
      </c>
    </row>
    <row r="13" spans="1:5">
      <c r="A13" s="4" t="s">
        <v>273</v>
      </c>
      <c r="D13" s="5" t="n">
        <v>-995055</v>
      </c>
    </row>
    <row r="14" spans="1:5">
      <c r="A14" s="4" t="s">
        <v>276</v>
      </c>
      <c r="D14" s="7" t="n">
        <v>98179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278</v>
      </c>
      <c r="B1" s="2" t="s">
        <v>279</v>
      </c>
      <c r="C1" s="2" t="s">
        <v>2</v>
      </c>
      <c r="D1" s="2" t="s">
        <v>56</v>
      </c>
      <c r="E1" s="2" t="s">
        <v>23</v>
      </c>
      <c r="F1" s="2" t="s">
        <v>267</v>
      </c>
    </row>
    <row r="2" spans="1:6">
      <c r="A2" s="4" t="s">
        <v>77</v>
      </c>
      <c r="C2" s="7" t="n">
        <v>2259285</v>
      </c>
      <c r="D2" s="7" t="n">
        <v>305622</v>
      </c>
    </row>
    <row r="3" spans="1:6">
      <c r="A3" s="4" t="s">
        <v>280</v>
      </c>
      <c r="C3" s="5" t="n">
        <v>75000</v>
      </c>
      <c r="E3" s="5" t="n">
        <v>0</v>
      </c>
      <c r="F3" s="5" t="n">
        <v>0</v>
      </c>
    </row>
    <row r="4" spans="1:6">
      <c r="A4" s="4" t="s">
        <v>53</v>
      </c>
      <c r="C4" s="5" t="n">
        <v>2323468</v>
      </c>
      <c r="E4" s="5" t="n">
        <v>2303468</v>
      </c>
    </row>
    <row r="5" spans="1:6">
      <c r="A5" s="4" t="s">
        <v>54</v>
      </c>
      <c r="C5" s="5" t="n">
        <v>2323468</v>
      </c>
      <c r="E5" s="5" t="n">
        <v>2303468</v>
      </c>
    </row>
    <row r="6" spans="1:6">
      <c r="A6" s="4" t="s">
        <v>281</v>
      </c>
    </row>
    <row r="7" spans="1:6">
      <c r="A7" s="4" t="s">
        <v>280</v>
      </c>
      <c r="B7" s="5" t="n">
        <v>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66</v>
      </c>
      <c r="C1" s="2" t="s">
        <v>2</v>
      </c>
    </row>
    <row r="2" spans="1:3">
      <c r="A2" s="3" t="s">
        <v>133</v>
      </c>
    </row>
    <row r="3" spans="1:3">
      <c r="A3" s="4" t="s">
        <v>283</v>
      </c>
      <c r="C3" s="5" t="n">
        <v>750000</v>
      </c>
    </row>
    <row r="4" spans="1:3">
      <c r="A4" s="4" t="s">
        <v>284</v>
      </c>
      <c r="C4" s="4" t="s">
        <v>285</v>
      </c>
    </row>
    <row r="5" spans="1:3">
      <c r="A5" s="4" t="s">
        <v>286</v>
      </c>
      <c r="C5" s="4" t="s">
        <v>287</v>
      </c>
    </row>
    <row r="6" spans="1:3">
      <c r="A6" s="4" t="s">
        <v>288</v>
      </c>
      <c r="B6" s="4" t="s">
        <v>219</v>
      </c>
    </row>
    <row r="7" spans="1:3">
      <c r="A7" s="4" t="s">
        <v>289</v>
      </c>
      <c r="C7"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9043306</v>
      </c>
      <c r="C4" s="7" t="n">
        <v>4992979</v>
      </c>
    </row>
    <row r="5" spans="1:3">
      <c r="A5" s="3" t="s">
        <v>59</v>
      </c>
    </row>
    <row r="6" spans="1:3">
      <c r="A6" s="4" t="s">
        <v>60</v>
      </c>
      <c r="B6" s="5" t="n">
        <v>4758488</v>
      </c>
      <c r="C6" s="5" t="n">
        <v>3355052</v>
      </c>
    </row>
    <row r="7" spans="1:3">
      <c r="A7" s="4" t="s">
        <v>61</v>
      </c>
      <c r="B7" s="5" t="n">
        <v>861693</v>
      </c>
      <c r="C7" s="5" t="n">
        <v>939011</v>
      </c>
    </row>
    <row r="8" spans="1:3">
      <c r="A8" s="4" t="s">
        <v>62</v>
      </c>
      <c r="B8" s="5" t="n">
        <v>10248</v>
      </c>
      <c r="C8" s="5" t="n">
        <v>8538</v>
      </c>
    </row>
    <row r="9" spans="1:3">
      <c r="A9" s="4" t="s">
        <v>63</v>
      </c>
      <c r="B9" s="5" t="n">
        <v>141600</v>
      </c>
      <c r="C9" s="5" t="n">
        <v>107300</v>
      </c>
    </row>
    <row r="10" spans="1:3">
      <c r="A10" s="4" t="s">
        <v>64</v>
      </c>
      <c r="B10" s="5" t="n">
        <v>5772029</v>
      </c>
      <c r="C10" s="5" t="n">
        <v>4409901</v>
      </c>
    </row>
    <row r="11" spans="1:3">
      <c r="A11" s="4" t="s">
        <v>65</v>
      </c>
      <c r="B11" s="5" t="n">
        <v>3271277</v>
      </c>
      <c r="C11" s="5" t="n">
        <v>583078</v>
      </c>
    </row>
    <row r="12" spans="1:3">
      <c r="A12" s="4" t="s">
        <v>66</v>
      </c>
      <c r="B12" s="5" t="n">
        <v>1206</v>
      </c>
      <c r="C12" s="5" t="n">
        <v>944</v>
      </c>
    </row>
    <row r="13" spans="1:3">
      <c r="A13" s="4" t="s">
        <v>67</v>
      </c>
      <c r="B13" s="5" t="n">
        <v>3272483</v>
      </c>
      <c r="C13" s="5" t="n">
        <v>584022</v>
      </c>
    </row>
    <row r="14" spans="1:3">
      <c r="A14" s="4" t="s">
        <v>68</v>
      </c>
      <c r="B14" s="5" t="n">
        <v>1013198</v>
      </c>
      <c r="C14" s="5" t="n">
        <v>278400</v>
      </c>
    </row>
    <row r="15" spans="1:3">
      <c r="A15" s="4" t="s">
        <v>69</v>
      </c>
      <c r="B15" s="7" t="n">
        <v>2259285</v>
      </c>
      <c r="C15" s="7" t="n">
        <v>305622</v>
      </c>
    </row>
    <row r="16" spans="1:3">
      <c r="A16" s="4" t="s">
        <v>70</v>
      </c>
      <c r="B16" s="8" t="n">
        <v>0.98</v>
      </c>
      <c r="C16" s="4" t="s">
        <v>71</v>
      </c>
    </row>
    <row r="17" spans="1:3">
      <c r="A17" s="4" t="s">
        <v>72</v>
      </c>
      <c r="B17" s="5" t="n">
        <v>2315</v>
      </c>
      <c r="C17" s="5" t="n">
        <v>2303</v>
      </c>
    </row>
    <row r="18" spans="1:3">
      <c r="A18" s="4" t="s">
        <v>73</v>
      </c>
      <c r="B18" s="8" t="n">
        <v>0.95</v>
      </c>
      <c r="C18" s="8" t="n">
        <v>0.13</v>
      </c>
    </row>
    <row r="19" spans="1:3">
      <c r="A19" s="4" t="s">
        <v>74</v>
      </c>
      <c r="B19" s="5" t="n">
        <v>2382</v>
      </c>
      <c r="C19" s="5" t="n">
        <v>2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0</v>
      </c>
      <c r="C1" s="2" t="s">
        <v>291</v>
      </c>
      <c r="D1" s="2" t="s">
        <v>292</v>
      </c>
      <c r="E1" s="2" t="s">
        <v>266</v>
      </c>
      <c r="F1" s="2" t="s">
        <v>2</v>
      </c>
      <c r="G1" s="2" t="s">
        <v>23</v>
      </c>
      <c r="H1" s="2" t="s">
        <v>267</v>
      </c>
      <c r="I1" s="2" t="s">
        <v>293</v>
      </c>
    </row>
    <row r="2" spans="1:9">
      <c r="A2" s="3" t="s">
        <v>294</v>
      </c>
    </row>
    <row r="3" spans="1:9">
      <c r="A3" s="4" t="s">
        <v>295</v>
      </c>
      <c r="E3" s="5" t="n">
        <v>245000</v>
      </c>
      <c r="F3" s="5" t="n">
        <v>0</v>
      </c>
      <c r="G3" s="5" t="n">
        <v>0</v>
      </c>
      <c r="H3" s="5" t="n">
        <v>10000</v>
      </c>
    </row>
    <row r="4" spans="1:9">
      <c r="A4" s="4" t="s">
        <v>288</v>
      </c>
      <c r="E4" s="4" t="s">
        <v>219</v>
      </c>
    </row>
    <row r="5" spans="1:9">
      <c r="A5" s="4" t="s">
        <v>286</v>
      </c>
      <c r="F5" s="4" t="s">
        <v>287</v>
      </c>
    </row>
    <row r="6" spans="1:9">
      <c r="A6" s="4" t="s">
        <v>284</v>
      </c>
      <c r="F6" s="4" t="s">
        <v>285</v>
      </c>
    </row>
    <row r="7" spans="1:9">
      <c r="A7" s="4" t="s">
        <v>296</v>
      </c>
      <c r="E7" s="7" t="n">
        <v>6</v>
      </c>
      <c r="H7" s="8" t="n">
        <v>5.3</v>
      </c>
    </row>
    <row r="8" spans="1:9">
      <c r="A8" s="4" t="s">
        <v>297</v>
      </c>
      <c r="F8" s="5" t="n">
        <v>176000</v>
      </c>
      <c r="G8" s="5" t="n">
        <v>251000</v>
      </c>
      <c r="H8" s="5" t="n">
        <v>247000</v>
      </c>
    </row>
    <row r="9" spans="1:9">
      <c r="A9" s="4" t="s">
        <v>298</v>
      </c>
    </row>
    <row r="10" spans="1:9">
      <c r="A10" s="3" t="s">
        <v>294</v>
      </c>
    </row>
    <row r="11" spans="1:9">
      <c r="A11" s="4" t="s">
        <v>295</v>
      </c>
      <c r="E11" s="5" t="n">
        <v>110000</v>
      </c>
    </row>
    <row r="12" spans="1:9">
      <c r="A12" s="4" t="s">
        <v>288</v>
      </c>
      <c r="E12" s="4" t="s">
        <v>299</v>
      </c>
    </row>
    <row r="13" spans="1:9">
      <c r="A13" s="4" t="s">
        <v>296</v>
      </c>
      <c r="E13" s="7" t="n">
        <v>6</v>
      </c>
    </row>
    <row r="14" spans="1:9">
      <c r="A14" s="4" t="s">
        <v>300</v>
      </c>
    </row>
    <row r="15" spans="1:9">
      <c r="A15" s="3" t="s">
        <v>294</v>
      </c>
    </row>
    <row r="16" spans="1:9">
      <c r="A16" s="4" t="s">
        <v>295</v>
      </c>
      <c r="B16" s="4" t="s">
        <v>301</v>
      </c>
      <c r="E16" s="5" t="n">
        <v>75000</v>
      </c>
    </row>
    <row r="17" spans="1:9">
      <c r="A17" s="4" t="s">
        <v>288</v>
      </c>
      <c r="E17" s="4" t="s">
        <v>299</v>
      </c>
    </row>
    <row r="18" spans="1:9">
      <c r="A18" s="4" t="s">
        <v>286</v>
      </c>
      <c r="E18" s="4" t="s">
        <v>287</v>
      </c>
    </row>
    <row r="19" spans="1:9">
      <c r="A19" s="4" t="s">
        <v>284</v>
      </c>
      <c r="E19" s="4" t="s">
        <v>285</v>
      </c>
    </row>
    <row r="20" spans="1:9">
      <c r="A20" s="4" t="s">
        <v>302</v>
      </c>
    </row>
    <row r="21" spans="1:9">
      <c r="A21" s="3" t="s">
        <v>294</v>
      </c>
    </row>
    <row r="22" spans="1:9">
      <c r="A22" s="4" t="s">
        <v>295</v>
      </c>
      <c r="B22" s="4" t="s">
        <v>301</v>
      </c>
      <c r="D22" s="5" t="n">
        <v>50000</v>
      </c>
    </row>
    <row r="23" spans="1:9">
      <c r="A23" s="4" t="s">
        <v>288</v>
      </c>
      <c r="D23" s="4" t="s">
        <v>299</v>
      </c>
    </row>
    <row r="24" spans="1:9">
      <c r="A24" s="4" t="s">
        <v>296</v>
      </c>
      <c r="D24" s="8" t="n">
        <v>5.3</v>
      </c>
    </row>
    <row r="25" spans="1:9">
      <c r="A25" s="4" t="s">
        <v>303</v>
      </c>
    </row>
    <row r="26" spans="1:9">
      <c r="A26" s="3" t="s">
        <v>294</v>
      </c>
    </row>
    <row r="27" spans="1:9">
      <c r="A27" s="4" t="s">
        <v>295</v>
      </c>
      <c r="B27" s="4" t="s">
        <v>304</v>
      </c>
      <c r="E27" s="5" t="n">
        <v>50000</v>
      </c>
    </row>
    <row r="28" spans="1:9">
      <c r="A28" s="4" t="s">
        <v>288</v>
      </c>
      <c r="E28" s="4" t="s">
        <v>299</v>
      </c>
    </row>
    <row r="29" spans="1:9">
      <c r="A29" s="4" t="s">
        <v>296</v>
      </c>
      <c r="E29" s="7" t="n">
        <v>6</v>
      </c>
    </row>
    <row r="30" spans="1:9">
      <c r="A30" s="4" t="s">
        <v>305</v>
      </c>
    </row>
    <row r="31" spans="1:9">
      <c r="A31" s="3" t="s">
        <v>294</v>
      </c>
    </row>
    <row r="32" spans="1:9">
      <c r="A32" s="4" t="s">
        <v>295</v>
      </c>
      <c r="B32" s="4" t="s">
        <v>304</v>
      </c>
      <c r="E32" s="5" t="n">
        <v>5000</v>
      </c>
    </row>
    <row r="33" spans="1:9">
      <c r="A33" s="4" t="s">
        <v>288</v>
      </c>
      <c r="E33" s="4" t="s">
        <v>299</v>
      </c>
    </row>
    <row r="34" spans="1:9">
      <c r="A34" s="4" t="s">
        <v>296</v>
      </c>
      <c r="E34" s="7" t="n">
        <v>6</v>
      </c>
    </row>
    <row r="35" spans="1:9">
      <c r="A35" s="4" t="s">
        <v>306</v>
      </c>
    </row>
    <row r="36" spans="1:9">
      <c r="A36" s="3" t="s">
        <v>294</v>
      </c>
    </row>
    <row r="37" spans="1:9">
      <c r="A37" s="4" t="s">
        <v>295</v>
      </c>
      <c r="B37" s="4" t="s">
        <v>304</v>
      </c>
      <c r="E37" s="5" t="n">
        <v>5000</v>
      </c>
    </row>
    <row r="38" spans="1:9">
      <c r="A38" s="4" t="s">
        <v>288</v>
      </c>
      <c r="E38" s="4" t="s">
        <v>299</v>
      </c>
    </row>
    <row r="39" spans="1:9">
      <c r="A39" s="4" t="s">
        <v>296</v>
      </c>
      <c r="E39" s="7" t="n">
        <v>6</v>
      </c>
    </row>
    <row r="40" spans="1:9">
      <c r="A40" s="4" t="s">
        <v>307</v>
      </c>
    </row>
    <row r="41" spans="1:9">
      <c r="A41" s="3" t="s">
        <v>294</v>
      </c>
    </row>
    <row r="42" spans="1:9">
      <c r="A42" s="4" t="s">
        <v>295</v>
      </c>
      <c r="B42" s="4" t="s">
        <v>308</v>
      </c>
      <c r="D42" s="5" t="n">
        <v>5000</v>
      </c>
    </row>
    <row r="43" spans="1:9">
      <c r="A43" s="4" t="s">
        <v>288</v>
      </c>
      <c r="D43" s="4" t="s">
        <v>299</v>
      </c>
    </row>
    <row r="44" spans="1:9">
      <c r="A44" s="4" t="s">
        <v>296</v>
      </c>
      <c r="D44" s="8" t="n">
        <v>5.3</v>
      </c>
    </row>
    <row r="45" spans="1:9">
      <c r="A45" s="4" t="s">
        <v>309</v>
      </c>
      <c r="C45" s="5" t="n">
        <v>3000</v>
      </c>
    </row>
    <row r="46" spans="1:9">
      <c r="A46" s="4" t="s">
        <v>297</v>
      </c>
      <c r="C46" s="5" t="n">
        <v>1000</v>
      </c>
      <c r="I46" s="5" t="n">
        <v>2000</v>
      </c>
    </row>
    <row r="47" spans="1:9">
      <c r="A47" s="4" t="s">
        <v>310</v>
      </c>
    </row>
    <row r="48" spans="1:9">
      <c r="A48" s="3" t="s">
        <v>294</v>
      </c>
    </row>
    <row r="49" spans="1:9">
      <c r="A49" s="4" t="s">
        <v>297</v>
      </c>
      <c r="F49" s="5" t="n">
        <v>2000</v>
      </c>
    </row>
    <row r="50" spans="1:9">
      <c r="A50" s="4" t="s">
        <v>311</v>
      </c>
    </row>
    <row r="51" spans="1:9">
      <c r="A51" s="3" t="s">
        <v>294</v>
      </c>
    </row>
    <row r="52" spans="1:9">
      <c r="A52" s="4" t="s">
        <v>295</v>
      </c>
      <c r="B52" s="4" t="s">
        <v>308</v>
      </c>
      <c r="D52" s="5" t="n">
        <v>5000</v>
      </c>
    </row>
    <row r="53" spans="1:9">
      <c r="A53" s="4" t="s">
        <v>288</v>
      </c>
      <c r="D53" s="4" t="s">
        <v>299</v>
      </c>
    </row>
    <row r="54" spans="1:9">
      <c r="A54" s="4" t="s">
        <v>296</v>
      </c>
      <c r="D54" s="8" t="n">
        <v>5.3</v>
      </c>
    </row>
    <row r="55" spans="1:9">
      <c r="A55" s="4" t="s">
        <v>309</v>
      </c>
      <c r="C55" s="5" t="n">
        <v>3000</v>
      </c>
    </row>
    <row r="56" spans="1:9">
      <c r="A56" s="4" t="s">
        <v>297</v>
      </c>
      <c r="C56" s="5" t="n">
        <v>1000</v>
      </c>
      <c r="I56" s="5" t="n">
        <v>2000</v>
      </c>
    </row>
    <row r="57" spans="1:9">
      <c r="A57" s="4" t="s">
        <v>312</v>
      </c>
    </row>
    <row r="58" spans="1:9">
      <c r="A58" s="3" t="s">
        <v>294</v>
      </c>
    </row>
    <row r="59" spans="1:9">
      <c r="A59" s="4" t="s">
        <v>297</v>
      </c>
      <c r="F59" s="5" t="n">
        <v>2000</v>
      </c>
    </row>
    <row r="60" spans="1:9"/>
    <row r="61" spans="1:9">
      <c r="A61" s="4" t="s">
        <v>304</v>
      </c>
      <c r="B61" s="4" t="s">
        <v>313</v>
      </c>
    </row>
    <row r="62" spans="1:9">
      <c r="A62" s="4" t="s">
        <v>314</v>
      </c>
      <c r="B62" s="4" t="s">
        <v>315</v>
      </c>
    </row>
    <row r="63" spans="1:9">
      <c r="A63" s="4" t="s">
        <v>308</v>
      </c>
      <c r="B63" s="4" t="s">
        <v>316</v>
      </c>
    </row>
  </sheetData>
  <mergeCells count="5">
    <mergeCell ref="A1:B1"/>
    <mergeCell ref="A60:H60"/>
    <mergeCell ref="B61:H61"/>
    <mergeCell ref="B62:H62"/>
    <mergeCell ref="B63:H6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17</v>
      </c>
      <c r="C1" s="2" t="s">
        <v>1</v>
      </c>
    </row>
    <row r="2" spans="1:5">
      <c r="C2" s="2" t="s">
        <v>318</v>
      </c>
      <c r="D2" s="2" t="s">
        <v>2</v>
      </c>
      <c r="E2" s="2" t="s">
        <v>56</v>
      </c>
    </row>
    <row r="3" spans="1:5">
      <c r="A3" s="3" t="s">
        <v>294</v>
      </c>
    </row>
    <row r="4" spans="1:5">
      <c r="A4" s="4" t="s">
        <v>319</v>
      </c>
      <c r="B4" s="4" t="s">
        <v>304</v>
      </c>
      <c r="D4" s="7" t="n">
        <v>3</v>
      </c>
      <c r="E4" s="7" t="n">
        <v>20</v>
      </c>
    </row>
    <row r="5" spans="1:5">
      <c r="A5" s="4" t="s">
        <v>320</v>
      </c>
    </row>
    <row r="6" spans="1:5">
      <c r="A6" s="3" t="s">
        <v>294</v>
      </c>
    </row>
    <row r="7" spans="1:5">
      <c r="A7" s="4" t="s">
        <v>319</v>
      </c>
      <c r="D7" s="4" t="s">
        <v>95</v>
      </c>
      <c r="E7" s="4" t="s">
        <v>95</v>
      </c>
    </row>
    <row r="8" spans="1:5">
      <c r="A8" s="4" t="s">
        <v>321</v>
      </c>
    </row>
    <row r="9" spans="1:5">
      <c r="A9" s="3" t="s">
        <v>294</v>
      </c>
    </row>
    <row r="10" spans="1:5">
      <c r="A10" s="4" t="s">
        <v>319</v>
      </c>
      <c r="C10" s="7" t="n">
        <v>20</v>
      </c>
      <c r="D10" s="7" t="n">
        <v>3</v>
      </c>
    </row>
    <row r="11" spans="1:5"/>
    <row r="12" spans="1:5">
      <c r="A12" s="4" t="s">
        <v>304</v>
      </c>
      <c r="B12" s="4" t="s">
        <v>322</v>
      </c>
    </row>
  </sheetData>
  <mergeCells count="4">
    <mergeCell ref="A1:B2"/>
    <mergeCell ref="C1:E1"/>
    <mergeCell ref="A11:D11"/>
    <mergeCell ref="B12:D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3</v>
      </c>
      <c r="C1" s="2" t="s">
        <v>1</v>
      </c>
    </row>
    <row r="2" spans="1:4">
      <c r="C2" s="2" t="s">
        <v>2</v>
      </c>
      <c r="D2" s="2" t="s">
        <v>56</v>
      </c>
    </row>
    <row r="3" spans="1:4">
      <c r="A3" s="3" t="s">
        <v>294</v>
      </c>
    </row>
    <row r="4" spans="1:4">
      <c r="A4" s="4" t="s">
        <v>324</v>
      </c>
      <c r="B4" s="4" t="s">
        <v>304</v>
      </c>
      <c r="C4" s="7" t="n">
        <v>11</v>
      </c>
      <c r="D4" s="7" t="n">
        <v>22</v>
      </c>
    </row>
    <row r="5" spans="1:4">
      <c r="A5" s="4" t="s">
        <v>320</v>
      </c>
    </row>
    <row r="6" spans="1:4">
      <c r="A6" s="3" t="s">
        <v>294</v>
      </c>
    </row>
    <row r="7" spans="1:4">
      <c r="A7" s="4" t="s">
        <v>324</v>
      </c>
      <c r="C7" s="4" t="s">
        <v>95</v>
      </c>
      <c r="D7" s="4" t="s">
        <v>95</v>
      </c>
    </row>
    <row r="8" spans="1:4">
      <c r="A8" s="4" t="s">
        <v>321</v>
      </c>
    </row>
    <row r="9" spans="1:4">
      <c r="A9" s="3" t="s">
        <v>294</v>
      </c>
    </row>
    <row r="10" spans="1:4">
      <c r="A10" s="4" t="s">
        <v>324</v>
      </c>
      <c r="C10" s="7" t="n">
        <v>11</v>
      </c>
      <c r="D10" s="7" t="n">
        <v>22</v>
      </c>
    </row>
    <row r="11" spans="1:4"/>
    <row r="12" spans="1:4">
      <c r="A12" s="4" t="s">
        <v>304</v>
      </c>
      <c r="B12" s="4" t="s">
        <v>316</v>
      </c>
    </row>
  </sheetData>
  <mergeCells count="4">
    <mergeCell ref="A1:B2"/>
    <mergeCell ref="C1:D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206</v>
      </c>
    </row>
    <row r="2" spans="1:3">
      <c r="B2" s="2" t="s">
        <v>23</v>
      </c>
      <c r="C2" s="2" t="s">
        <v>267</v>
      </c>
    </row>
    <row r="3" spans="1:3">
      <c r="A3" s="3" t="s">
        <v>294</v>
      </c>
    </row>
    <row r="4" spans="1:3">
      <c r="A4" s="4" t="s">
        <v>326</v>
      </c>
      <c r="B4" s="4" t="s">
        <v>327</v>
      </c>
      <c r="C4" s="4" t="s">
        <v>328</v>
      </c>
    </row>
    <row r="5" spans="1:3">
      <c r="A5" s="4" t="s">
        <v>329</v>
      </c>
      <c r="B5" s="4" t="s">
        <v>299</v>
      </c>
      <c r="C5" s="4" t="s">
        <v>299</v>
      </c>
    </row>
    <row r="6" spans="1:3">
      <c r="A6" s="4" t="s">
        <v>330</v>
      </c>
      <c r="B6" s="4" t="s">
        <v>95</v>
      </c>
      <c r="C6" s="4" t="s">
        <v>95</v>
      </c>
    </row>
    <row r="7" spans="1:3">
      <c r="A7" s="4" t="s">
        <v>331</v>
      </c>
      <c r="B7" s="4" t="s">
        <v>299</v>
      </c>
      <c r="C7" s="4" t="s">
        <v>299</v>
      </c>
    </row>
    <row r="8" spans="1:3">
      <c r="A8" s="4" t="s">
        <v>332</v>
      </c>
      <c r="B8" s="4" t="s">
        <v>333</v>
      </c>
      <c r="C8" s="4" t="s">
        <v>334</v>
      </c>
    </row>
    <row r="9" spans="1:3">
      <c r="A9" s="4" t="s">
        <v>335</v>
      </c>
      <c r="B9" s="8" t="n">
        <v>5.85</v>
      </c>
      <c r="C9"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25"/>
    <col customWidth="1" max="6" min="6" width="24"/>
  </cols>
  <sheetData>
    <row r="1" spans="1:6">
      <c r="A1" s="1" t="s">
        <v>336</v>
      </c>
      <c r="B1" s="2" t="s">
        <v>266</v>
      </c>
      <c r="C1" s="2" t="s">
        <v>2</v>
      </c>
      <c r="D1" s="2" t="s">
        <v>23</v>
      </c>
      <c r="E1" s="2" t="s">
        <v>267</v>
      </c>
      <c r="F1" s="2" t="s">
        <v>271</v>
      </c>
    </row>
    <row r="2" spans="1:6">
      <c r="A2" s="3" t="s">
        <v>337</v>
      </c>
    </row>
    <row r="3" spans="1:6">
      <c r="A3" s="4" t="s">
        <v>338</v>
      </c>
      <c r="C3" s="5" t="n">
        <v>255000</v>
      </c>
      <c r="D3" s="5" t="n">
        <v>255000</v>
      </c>
      <c r="E3" s="5" t="n">
        <v>245000</v>
      </c>
    </row>
    <row r="4" spans="1:6">
      <c r="A4" s="4" t="s">
        <v>339</v>
      </c>
      <c r="B4" s="5" t="n">
        <v>245000</v>
      </c>
      <c r="C4" s="5" t="n">
        <v>0</v>
      </c>
      <c r="D4" s="5" t="n">
        <v>0</v>
      </c>
      <c r="E4" s="5" t="n">
        <v>10000</v>
      </c>
    </row>
    <row r="5" spans="1:6">
      <c r="A5" s="4" t="s">
        <v>340</v>
      </c>
      <c r="C5" s="5" t="n">
        <v>-75000</v>
      </c>
      <c r="D5" s="5" t="n">
        <v>0</v>
      </c>
      <c r="E5" s="5" t="n">
        <v>0</v>
      </c>
    </row>
    <row r="6" spans="1:6">
      <c r="A6" s="4" t="s">
        <v>341</v>
      </c>
      <c r="C6" s="5" t="n">
        <v>0</v>
      </c>
      <c r="D6" s="5" t="n">
        <v>0</v>
      </c>
      <c r="E6" s="5" t="n">
        <v>0</v>
      </c>
    </row>
    <row r="7" spans="1:6">
      <c r="A7" s="4" t="s">
        <v>342</v>
      </c>
      <c r="C7" s="5" t="n">
        <v>180000</v>
      </c>
      <c r="D7" s="5" t="n">
        <v>255000</v>
      </c>
      <c r="E7" s="5" t="n">
        <v>255000</v>
      </c>
      <c r="F7" s="5" t="n">
        <v>245000</v>
      </c>
    </row>
    <row r="8" spans="1:6">
      <c r="A8" s="4" t="s">
        <v>343</v>
      </c>
      <c r="C8" s="5" t="n">
        <v>176000</v>
      </c>
      <c r="D8" s="5" t="n">
        <v>251000</v>
      </c>
      <c r="E8" s="5" t="n">
        <v>247000</v>
      </c>
    </row>
    <row r="9" spans="1:6">
      <c r="A9" s="4" t="s">
        <v>344</v>
      </c>
      <c r="C9" s="5" t="n">
        <v>176000</v>
      </c>
      <c r="D9" s="5" t="n">
        <v>251000</v>
      </c>
      <c r="E9" s="5" t="n">
        <v>247000</v>
      </c>
    </row>
    <row r="10" spans="1:6">
      <c r="A10" s="3" t="s">
        <v>345</v>
      </c>
    </row>
    <row r="11" spans="1:6">
      <c r="A11" s="4" t="s">
        <v>338</v>
      </c>
      <c r="C11" s="8" t="n">
        <v>6.15</v>
      </c>
      <c r="D11" s="8" t="n">
        <v>6.15</v>
      </c>
      <c r="E11" s="8" t="n">
        <v>6.18</v>
      </c>
    </row>
    <row r="12" spans="1:6">
      <c r="A12" s="4" t="s">
        <v>339</v>
      </c>
      <c r="B12" s="7" t="n">
        <v>6</v>
      </c>
      <c r="E12" s="9" t="n">
        <v>5.3</v>
      </c>
    </row>
    <row r="13" spans="1:6">
      <c r="A13" s="4" t="s">
        <v>342</v>
      </c>
      <c r="C13" s="9" t="n">
        <v>6.04</v>
      </c>
      <c r="D13" s="9" t="n">
        <v>6.15</v>
      </c>
      <c r="E13" s="9" t="n">
        <v>6.15</v>
      </c>
      <c r="F13" s="8" t="n">
        <v>6.18</v>
      </c>
    </row>
    <row r="14" spans="1:6">
      <c r="A14" s="4" t="s">
        <v>343</v>
      </c>
      <c r="C14" s="8" t="n">
        <v>5.94</v>
      </c>
      <c r="D14" s="8" t="n">
        <v>6.02</v>
      </c>
      <c r="E14" s="8" t="n">
        <v>6.05</v>
      </c>
    </row>
    <row r="15" spans="1:6">
      <c r="A15" s="3" t="s">
        <v>346</v>
      </c>
    </row>
    <row r="16" spans="1:6">
      <c r="A16" s="4" t="s">
        <v>338</v>
      </c>
      <c r="C16" s="4" t="s">
        <v>347</v>
      </c>
      <c r="D16" s="4" t="s">
        <v>348</v>
      </c>
      <c r="E16" s="4" t="s">
        <v>349</v>
      </c>
      <c r="F16" s="4" t="s">
        <v>350</v>
      </c>
    </row>
    <row r="17" spans="1:6">
      <c r="A17" s="4" t="s">
        <v>339</v>
      </c>
      <c r="E17" s="4" t="s">
        <v>299</v>
      </c>
    </row>
    <row r="18" spans="1:6">
      <c r="A18" s="3" t="s">
        <v>351</v>
      </c>
    </row>
    <row r="19" spans="1:6">
      <c r="A19" s="4" t="s">
        <v>338</v>
      </c>
      <c r="C19" s="7" t="n">
        <v>702</v>
      </c>
      <c r="D19" s="7" t="n">
        <v>87</v>
      </c>
      <c r="E19" s="4" t="s">
        <v>95</v>
      </c>
    </row>
    <row r="20" spans="1:6">
      <c r="A20" s="4" t="s">
        <v>339</v>
      </c>
      <c r="E20" s="4" t="s">
        <v>95</v>
      </c>
    </row>
    <row r="21" spans="1:6">
      <c r="A21" s="4" t="s">
        <v>342</v>
      </c>
      <c r="C21" s="7" t="n">
        <v>666</v>
      </c>
      <c r="D21" s="7" t="n">
        <v>702</v>
      </c>
      <c r="E21" s="7" t="n">
        <v>87</v>
      </c>
      <c r="F21" s="4" t="s">
        <v>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2</v>
      </c>
      <c r="B1" s="2" t="s">
        <v>1</v>
      </c>
      <c r="C1" s="2" t="s">
        <v>206</v>
      </c>
    </row>
    <row r="2" spans="1:3">
      <c r="B2" s="2" t="s">
        <v>2</v>
      </c>
      <c r="C2" s="2" t="s">
        <v>23</v>
      </c>
    </row>
    <row r="3" spans="1:3">
      <c r="A3" s="3" t="s">
        <v>136</v>
      </c>
    </row>
    <row r="4" spans="1:3">
      <c r="A4" s="4" t="s">
        <v>353</v>
      </c>
      <c r="B4" s="7" t="n">
        <v>150000</v>
      </c>
    </row>
    <row r="5" spans="1:3">
      <c r="A5" s="4" t="s">
        <v>354</v>
      </c>
      <c r="B5" s="4" t="s">
        <v>285</v>
      </c>
    </row>
    <row r="6" spans="1:3">
      <c r="A6" s="4" t="s">
        <v>355</v>
      </c>
      <c r="B6" s="4" t="s">
        <v>356</v>
      </c>
    </row>
    <row r="7" spans="1:3">
      <c r="A7" s="4" t="s">
        <v>357</v>
      </c>
      <c r="B7" s="7" t="n">
        <v>100500</v>
      </c>
      <c r="C7" s="7" t="n">
        <v>32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8</v>
      </c>
      <c r="B1" s="2" t="s">
        <v>1</v>
      </c>
    </row>
    <row r="2" spans="1:3">
      <c r="B2" s="2" t="s">
        <v>2</v>
      </c>
      <c r="C2" s="2" t="s">
        <v>56</v>
      </c>
    </row>
    <row r="3" spans="1:3">
      <c r="A3" s="3" t="s">
        <v>139</v>
      </c>
    </row>
    <row r="4" spans="1:3">
      <c r="A4" s="4" t="s">
        <v>359</v>
      </c>
      <c r="B4" s="7" t="n">
        <v>45480</v>
      </c>
      <c r="C4" s="7" t="n">
        <v>44145</v>
      </c>
    </row>
    <row r="5" spans="1:3">
      <c r="A5" s="4" t="s">
        <v>360</v>
      </c>
      <c r="B5" s="7" t="n">
        <v>35637</v>
      </c>
      <c r="C5" s="7" t="n">
        <v>336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61</v>
      </c>
      <c r="B1" s="2" t="s">
        <v>362</v>
      </c>
    </row>
    <row r="2" spans="1:2">
      <c r="A2" s="3" t="s">
        <v>363</v>
      </c>
    </row>
    <row r="3" spans="1:2">
      <c r="A3" s="5" t="n">
        <v>2019</v>
      </c>
      <c r="B3" s="7" t="n">
        <v>138240</v>
      </c>
    </row>
    <row r="4" spans="1:2">
      <c r="A4" s="5" t="n">
        <v>2020</v>
      </c>
      <c r="B4" s="5" t="n">
        <v>189200</v>
      </c>
    </row>
    <row r="5" spans="1:2">
      <c r="A5" s="5" t="n">
        <v>2021</v>
      </c>
      <c r="B5" s="5" t="n">
        <v>128640</v>
      </c>
    </row>
    <row r="6" spans="1:2">
      <c r="A6" s="4" t="s">
        <v>364</v>
      </c>
      <c r="B6" s="7" t="n">
        <v>4560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6</v>
      </c>
    </row>
    <row r="3" spans="1:3">
      <c r="A3" s="3" t="s">
        <v>76</v>
      </c>
    </row>
    <row r="4" spans="1:3">
      <c r="A4" s="4" t="s">
        <v>77</v>
      </c>
      <c r="B4" s="7" t="n">
        <v>2259285</v>
      </c>
      <c r="C4" s="7" t="n">
        <v>305622</v>
      </c>
    </row>
    <row r="5" spans="1:3">
      <c r="A5" s="3" t="s">
        <v>78</v>
      </c>
    </row>
    <row r="6" spans="1:3">
      <c r="A6" s="4" t="s">
        <v>63</v>
      </c>
      <c r="B6" s="5" t="n">
        <v>141600</v>
      </c>
      <c r="C6" s="5" t="n">
        <v>107300</v>
      </c>
    </row>
    <row r="7" spans="1:3">
      <c r="A7" s="4" t="s">
        <v>79</v>
      </c>
      <c r="B7" s="5" t="n">
        <v>2798</v>
      </c>
      <c r="C7" s="5" t="n">
        <v>19586</v>
      </c>
    </row>
    <row r="8" spans="1:3">
      <c r="A8" s="3" t="s">
        <v>80</v>
      </c>
    </row>
    <row r="9" spans="1:3">
      <c r="A9" s="4" t="s">
        <v>81</v>
      </c>
      <c r="B9" s="5" t="n">
        <v>-1441902</v>
      </c>
      <c r="C9" s="5" t="n">
        <v>-37510</v>
      </c>
    </row>
    <row r="10" spans="1:3">
      <c r="A10" s="4" t="s">
        <v>82</v>
      </c>
      <c r="B10" s="5" t="n">
        <v>-708302</v>
      </c>
      <c r="C10" s="5" t="n">
        <v>-635737</v>
      </c>
    </row>
    <row r="11" spans="1:3">
      <c r="A11" s="4" t="s">
        <v>83</v>
      </c>
      <c r="B11" s="5" t="n">
        <v>-1438213</v>
      </c>
      <c r="C11" s="5" t="n">
        <v>191430</v>
      </c>
    </row>
    <row r="12" spans="1:3">
      <c r="A12" s="4" t="s">
        <v>84</v>
      </c>
      <c r="B12" s="5" t="n">
        <v>-180915</v>
      </c>
      <c r="C12" s="5" t="n">
        <v>-6297</v>
      </c>
    </row>
    <row r="13" spans="1:3">
      <c r="A13" s="4" t="s">
        <v>85</v>
      </c>
      <c r="B13" s="5" t="n">
        <v>591404</v>
      </c>
      <c r="C13" s="5" t="n">
        <v>74009</v>
      </c>
    </row>
    <row r="14" spans="1:3">
      <c r="A14" s="4" t="s">
        <v>86</v>
      </c>
      <c r="B14" s="5" t="n">
        <v>205732</v>
      </c>
      <c r="C14" s="5" t="n">
        <v>33576</v>
      </c>
    </row>
    <row r="15" spans="1:3">
      <c r="A15" s="4" t="s">
        <v>87</v>
      </c>
      <c r="B15" s="5" t="n">
        <v>1541929</v>
      </c>
      <c r="C15" s="5" t="n">
        <v>252104</v>
      </c>
    </row>
    <row r="16" spans="1:3">
      <c r="A16" s="4" t="s">
        <v>88</v>
      </c>
      <c r="B16" s="5" t="n">
        <v>-1285869</v>
      </c>
      <c r="C16" s="5" t="n">
        <v>-1539</v>
      </c>
    </row>
    <row r="17" spans="1:3">
      <c r="A17" s="4" t="s">
        <v>89</v>
      </c>
      <c r="B17" s="5" t="n">
        <v>973416</v>
      </c>
      <c r="C17" s="5" t="n">
        <v>304083</v>
      </c>
    </row>
    <row r="18" spans="1:3">
      <c r="A18" s="3" t="s">
        <v>90</v>
      </c>
    </row>
    <row r="19" spans="1:3">
      <c r="A19" s="4" t="s">
        <v>91</v>
      </c>
      <c r="B19" s="5" t="n">
        <v>-57433</v>
      </c>
      <c r="C19" s="5" t="n">
        <v>-104191</v>
      </c>
    </row>
    <row r="20" spans="1:3">
      <c r="A20" s="4" t="s">
        <v>92</v>
      </c>
      <c r="B20" s="5" t="n">
        <v>-57433</v>
      </c>
      <c r="C20" s="5" t="n">
        <v>-104191</v>
      </c>
    </row>
    <row r="21" spans="1:3">
      <c r="A21" s="3" t="s">
        <v>93</v>
      </c>
    </row>
    <row r="22" spans="1:3">
      <c r="A22" s="4" t="s">
        <v>94</v>
      </c>
      <c r="B22" s="4" t="s">
        <v>95</v>
      </c>
      <c r="C22" s="5" t="n">
        <v>190975</v>
      </c>
    </row>
    <row r="23" spans="1:3">
      <c r="A23" s="4" t="s">
        <v>96</v>
      </c>
      <c r="B23" s="4" t="s">
        <v>95</v>
      </c>
      <c r="C23" s="5" t="n">
        <v>-575867</v>
      </c>
    </row>
    <row r="24" spans="1:3">
      <c r="A24" s="4" t="s">
        <v>97</v>
      </c>
      <c r="B24" s="4" t="s">
        <v>95</v>
      </c>
      <c r="C24" s="5" t="n">
        <v>-384892</v>
      </c>
    </row>
    <row r="25" spans="1:3">
      <c r="A25" s="4" t="s">
        <v>98</v>
      </c>
      <c r="B25" s="5" t="n">
        <v>915983</v>
      </c>
      <c r="C25" s="5" t="n">
        <v>-185000</v>
      </c>
    </row>
    <row r="26" spans="1:3">
      <c r="A26" s="4" t="s">
        <v>99</v>
      </c>
      <c r="B26" s="5" t="n">
        <v>1407013</v>
      </c>
      <c r="C26" s="5" t="n">
        <v>1210761</v>
      </c>
    </row>
    <row r="27" spans="1:3">
      <c r="A27" s="4" t="s">
        <v>100</v>
      </c>
      <c r="B27" s="5" t="n">
        <v>2322996</v>
      </c>
      <c r="C27" s="5" t="n">
        <v>1025761</v>
      </c>
    </row>
    <row r="28" spans="1:3">
      <c r="A28" s="3" t="s">
        <v>101</v>
      </c>
    </row>
    <row r="29" spans="1:3">
      <c r="A29" s="4" t="s">
        <v>102</v>
      </c>
      <c r="B29" s="5" t="n">
        <v>10248</v>
      </c>
      <c r="C29" s="5" t="n">
        <v>2265</v>
      </c>
    </row>
    <row r="30" spans="1:3">
      <c r="A30" s="4" t="s">
        <v>103</v>
      </c>
      <c r="B30" s="4" t="s">
        <v>95</v>
      </c>
      <c r="C30" s="5" t="n">
        <v>51147</v>
      </c>
    </row>
    <row r="31" spans="1:3">
      <c r="A31" s="4" t="s">
        <v>104</v>
      </c>
      <c r="B31" s="7" t="n">
        <v>200</v>
      </c>
      <c r="C31" s="4" t="s">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8:35Z</dcterms:created>
  <dcterms:modified xmlns:dcterms="http://purl.org/dc/terms/" xmlns:xsi="http://www.w3.org/2001/XMLSchema-instance" xsi:type="dcterms:W3CDTF">2018-08-13T17:18:35Z</dcterms:modified>
</cp:coreProperties>
</file>